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BALA" sheetId="2" state="visible" r:id="rId2"/>
    <sheet xmlns:r="http://schemas.openxmlformats.org/officeDocument/2006/relationships" name="CONSOLIDATED STATEMENTS OF BA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Contract assets_(liabilities)" sheetId="10" state="visible" r:id="rId10"/>
    <sheet xmlns:r="http://schemas.openxmlformats.org/officeDocument/2006/relationships" name="Property and equipment, net" sheetId="11" state="visible" r:id="rId11"/>
    <sheet xmlns:r="http://schemas.openxmlformats.org/officeDocument/2006/relationships" name="Other payables and accrued liab" sheetId="12" state="visible" r:id="rId12"/>
    <sheet xmlns:r="http://schemas.openxmlformats.org/officeDocument/2006/relationships" name="Related party balances and tran" sheetId="13" state="visible" r:id="rId13"/>
    <sheet xmlns:r="http://schemas.openxmlformats.org/officeDocument/2006/relationships" name="Credit facilities" sheetId="14" state="visible" r:id="rId14"/>
    <sheet xmlns:r="http://schemas.openxmlformats.org/officeDocument/2006/relationships" name="Taxes" sheetId="15" state="visible" r:id="rId15"/>
    <sheet xmlns:r="http://schemas.openxmlformats.org/officeDocument/2006/relationships" name="Concentration and risks" sheetId="16" state="visible" r:id="rId16"/>
    <sheet xmlns:r="http://schemas.openxmlformats.org/officeDocument/2006/relationships" name="Shareholders_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Condensed financial information"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Contract assets_(liabilities) (" sheetId="27" state="visible" r:id="rId27"/>
    <sheet xmlns:r="http://schemas.openxmlformats.org/officeDocument/2006/relationships" name="Property and equipment, net (Ta" sheetId="28" state="visible" r:id="rId28"/>
    <sheet xmlns:r="http://schemas.openxmlformats.org/officeDocument/2006/relationships" name="Other payables and accrued li_2" sheetId="29" state="visible" r:id="rId29"/>
    <sheet xmlns:r="http://schemas.openxmlformats.org/officeDocument/2006/relationships" name="Related party balances and tr_2" sheetId="30" state="visible" r:id="rId30"/>
    <sheet xmlns:r="http://schemas.openxmlformats.org/officeDocument/2006/relationships" name="Credit facilities (Tables)" sheetId="31" state="visible" r:id="rId31"/>
    <sheet xmlns:r="http://schemas.openxmlformats.org/officeDocument/2006/relationships" name="Taxes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Condensed financial informati_2" sheetId="35" state="visible" r:id="rId35"/>
    <sheet xmlns:r="http://schemas.openxmlformats.org/officeDocument/2006/relationships" name="Nature of business and organi_3" sheetId="36" state="visible" r:id="rId36"/>
    <sheet xmlns:r="http://schemas.openxmlformats.org/officeDocument/2006/relationships" name="Nature of business and organi_4"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counts receivable, net (Detai" sheetId="40" state="visible" r:id="rId40"/>
    <sheet xmlns:r="http://schemas.openxmlformats.org/officeDocument/2006/relationships" name="Accounts receivable, net (Det_2" sheetId="41" state="visible" r:id="rId41"/>
    <sheet xmlns:r="http://schemas.openxmlformats.org/officeDocument/2006/relationships" name="Contract assets_(liabilities)_2" sheetId="42" state="visible" r:id="rId42"/>
    <sheet xmlns:r="http://schemas.openxmlformats.org/officeDocument/2006/relationships" name="Contract assets_(liabilities)_3"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Other payables and accrued li_3" sheetId="46" state="visible" r:id="rId46"/>
    <sheet xmlns:r="http://schemas.openxmlformats.org/officeDocument/2006/relationships" name="Related party balances and tr_3" sheetId="47" state="visible" r:id="rId47"/>
    <sheet xmlns:r="http://schemas.openxmlformats.org/officeDocument/2006/relationships" name="Related party balances and tr_4" sheetId="48" state="visible" r:id="rId48"/>
    <sheet xmlns:r="http://schemas.openxmlformats.org/officeDocument/2006/relationships" name="Credit facilities (Details)" sheetId="49" state="visible" r:id="rId49"/>
    <sheet xmlns:r="http://schemas.openxmlformats.org/officeDocument/2006/relationships" name="Credit facilities (Details 1)" sheetId="50" state="visible" r:id="rId50"/>
    <sheet xmlns:r="http://schemas.openxmlformats.org/officeDocument/2006/relationships" name="Credit facilities (Details Narr" sheetId="51" state="visible" r:id="rId51"/>
    <sheet xmlns:r="http://schemas.openxmlformats.org/officeDocument/2006/relationships" name="Taxes (Details)" sheetId="52" state="visible" r:id="rId52"/>
    <sheet xmlns:r="http://schemas.openxmlformats.org/officeDocument/2006/relationships" name="Taxes (Details 2)" sheetId="53" state="visible" r:id="rId53"/>
    <sheet xmlns:r="http://schemas.openxmlformats.org/officeDocument/2006/relationships" name="Taxes (Details Narrative)" sheetId="54" state="visible" r:id="rId54"/>
    <sheet xmlns:r="http://schemas.openxmlformats.org/officeDocument/2006/relationships" name="Concentration and risks (Detail" sheetId="55" state="visible" r:id="rId55"/>
    <sheet xmlns:r="http://schemas.openxmlformats.org/officeDocument/2006/relationships" name="Shareholders_ equity (Details N" sheetId="56" state="visible" r:id="rId56"/>
    <sheet xmlns:r="http://schemas.openxmlformats.org/officeDocument/2006/relationships" name="Leases (Details)" sheetId="57" state="visible" r:id="rId57"/>
    <sheet xmlns:r="http://schemas.openxmlformats.org/officeDocument/2006/relationships" name="Leases (Details 1)" sheetId="58" state="visible" r:id="rId58"/>
    <sheet xmlns:r="http://schemas.openxmlformats.org/officeDocument/2006/relationships" name="Leases (Details 2)" sheetId="59" state="visible" r:id="rId59"/>
    <sheet xmlns:r="http://schemas.openxmlformats.org/officeDocument/2006/relationships" name="Segment information (Details)" sheetId="60" state="visible" r:id="rId60"/>
    <sheet xmlns:r="http://schemas.openxmlformats.org/officeDocument/2006/relationships" name="Condensed financial informati_3" sheetId="61" state="visible" r:id="rId61"/>
    <sheet xmlns:r="http://schemas.openxmlformats.org/officeDocument/2006/relationships" name="Condensed financial informati_4" sheetId="62" state="visible" r:id="rId62"/>
    <sheet xmlns:r="http://schemas.openxmlformats.org/officeDocument/2006/relationships" name="Condensed financial informati_5" sheetId="63" state="visible" r:id="rId63"/>
  </sheets>
  <definedNames/>
  <calcPr calcId="124519" fullCalcOnLoad="1"/>
</workbook>
</file>

<file path=xl/styles.xml><?xml version="1.0" encoding="utf-8"?>
<styleSheet xmlns="http://schemas.openxmlformats.org/spreadsheetml/2006/main">
  <numFmts count="6">
    <numFmt numFmtId="164" formatCode="_(&quot;$ &quot;#,##0.000000_);_(&quot;$ &quot;(#,##0.000000)"/>
    <numFmt numFmtId="165" formatCode="_(&quot;$ &quot;#,##0_);_(&quot;$ &quot;(#,##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8" customWidth="1" min="2" max="2"/>
  </cols>
  <sheetData>
    <row r="1">
      <c r="A1" s="1" t="inlineStr">
        <is>
          <t>Cover</t>
        </is>
      </c>
      <c r="B1" s="2" t="inlineStr">
        <is>
          <t>12 Months Ended</t>
        </is>
      </c>
    </row>
    <row r="2">
      <c r="B2" s="2" t="inlineStr">
        <is>
          <t>Sep. 30, 2024 $ / shares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Sep.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9-30</t>
        </is>
      </c>
    </row>
    <row r="14">
      <c r="A14" s="4" t="inlineStr">
        <is>
          <t>Entity File Number</t>
        </is>
      </c>
      <c r="B14" s="4" t="inlineStr">
        <is>
          <t>001-42452</t>
        </is>
      </c>
    </row>
    <row r="15">
      <c r="A15" s="4" t="inlineStr">
        <is>
          <t>Entity Registrant Name</t>
        </is>
      </c>
      <c r="B15" s="4" t="inlineStr">
        <is>
          <t>WF International Limited</t>
        </is>
      </c>
    </row>
    <row r="16">
      <c r="A16" s="4" t="inlineStr">
        <is>
          <t>Entity Central Index Key</t>
        </is>
      </c>
      <c r="B16" s="4" t="inlineStr">
        <is>
          <t>0001979610</t>
        </is>
      </c>
    </row>
    <row r="17">
      <c r="A17" s="4" t="inlineStr">
        <is>
          <t>Entity Incorporation, State or Country Code</t>
        </is>
      </c>
      <c r="B17" s="4" t="inlineStr">
        <is>
          <t>E9</t>
        </is>
      </c>
    </row>
    <row r="18">
      <c r="A18" s="4" t="inlineStr">
        <is>
          <t>Entity Address, Address Line One</t>
        </is>
      </c>
      <c r="B18" s="4" t="inlineStr">
        <is>
          <t>No. 1110, 11th Floor</t>
        </is>
      </c>
    </row>
    <row r="19">
      <c r="A19" s="4" t="inlineStr">
        <is>
          <t>Entity Address, Address Line Two</t>
        </is>
      </c>
      <c r="B19" s="4" t="inlineStr">
        <is>
          <t>Unit 1, Building 7</t>
        </is>
      </c>
    </row>
    <row r="20">
      <c r="A20" s="4" t="inlineStr">
        <is>
          <t>Entity Address, Address Line Three</t>
        </is>
      </c>
      <c r="B20" s="4" t="inlineStr">
        <is>
          <t>No. 477, Wanxing Road</t>
        </is>
      </c>
    </row>
    <row r="21">
      <c r="A21" s="4" t="inlineStr">
        <is>
          <t>Entity Address, City or Town</t>
        </is>
      </c>
      <c r="B21" s="4" t="inlineStr">
        <is>
          <t>Chengdu</t>
        </is>
      </c>
    </row>
    <row r="22">
      <c r="A22" s="4" t="inlineStr">
        <is>
          <t>Entity Address, Country</t>
        </is>
      </c>
      <c r="B22" s="4" t="inlineStr">
        <is>
          <t>CN</t>
        </is>
      </c>
    </row>
    <row r="23">
      <c r="A23" s="4" t="inlineStr">
        <is>
          <t>Entity Address, Postal Zip Code</t>
        </is>
      </c>
      <c r="B23" s="4" t="inlineStr">
        <is>
          <t>610041</t>
        </is>
      </c>
    </row>
    <row r="24">
      <c r="A24" s="4" t="inlineStr">
        <is>
          <t>Title of 12(b) Security</t>
        </is>
      </c>
      <c r="B24" s="4" t="inlineStr">
        <is>
          <t>Ordinary shares, par value $0.000001 per share*</t>
        </is>
      </c>
    </row>
    <row r="25">
      <c r="A25" s="4" t="inlineStr">
        <is>
          <t>Trading Symbol</t>
        </is>
      </c>
      <c r="B25" s="4" t="inlineStr">
        <is>
          <t>WXM</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No</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 | shares</t>
        </is>
      </c>
      <c r="B36" s="5" t="n">
        <v>5500000</v>
      </c>
    </row>
    <row r="37">
      <c r="A37" s="4" t="inlineStr">
        <is>
          <t>Entity Listing, Par Value Per Share | $ / shares</t>
        </is>
      </c>
      <c r="B37" s="6" t="n">
        <v>1e-06</v>
      </c>
    </row>
    <row r="38">
      <c r="A38" s="4" t="inlineStr">
        <is>
          <t>ICFR Auditor Attestation Flag</t>
        </is>
      </c>
      <c r="B38" s="4" t="inlineStr">
        <is>
          <t>false</t>
        </is>
      </c>
    </row>
    <row r="39">
      <c r="A39" s="4" t="inlineStr">
        <is>
          <t>Document Financial Statement Error Correction [Flag]</t>
        </is>
      </c>
      <c r="B39" s="4" t="inlineStr">
        <is>
          <t>false</t>
        </is>
      </c>
    </row>
    <row r="40">
      <c r="A40" s="4" t="inlineStr">
        <is>
          <t>Auditor Name</t>
        </is>
      </c>
      <c r="B40" s="4" t="inlineStr">
        <is>
          <t>ZH CPA, LLC</t>
        </is>
      </c>
    </row>
    <row r="41">
      <c r="A41" s="4" t="inlineStr">
        <is>
          <t>Auditor Location</t>
        </is>
      </c>
      <c r="B41" s="4" t="inlineStr">
        <is>
          <t>Denver, Colorado</t>
        </is>
      </c>
    </row>
    <row r="42">
      <c r="A42" s="4" t="inlineStr">
        <is>
          <t>Auditor Firm ID</t>
        </is>
      </c>
      <c r="B42" s="4" t="inlineStr">
        <is>
          <t>6413</t>
        </is>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Incorporation, State or Country Code</t>
        </is>
      </c>
      <c r="B45" s="4" t="inlineStr">
        <is>
          <t>E9</t>
        </is>
      </c>
    </row>
    <row r="46">
      <c r="A46" s="4" t="inlineStr">
        <is>
          <t>Entity Address, Address Line One</t>
        </is>
      </c>
      <c r="B46" s="4" t="inlineStr">
        <is>
          <t>No. 1110, 11th Floor</t>
        </is>
      </c>
    </row>
    <row r="47">
      <c r="A47" s="4" t="inlineStr">
        <is>
          <t>Entity Address, Address Line Two</t>
        </is>
      </c>
      <c r="B47" s="4" t="inlineStr">
        <is>
          <t>Unit 1, Building 7</t>
        </is>
      </c>
    </row>
    <row r="48">
      <c r="A48" s="4" t="inlineStr">
        <is>
          <t>Entity Address, Address Line Three</t>
        </is>
      </c>
      <c r="B48" s="4" t="inlineStr">
        <is>
          <t>No. 477,
Wanxing Road</t>
        </is>
      </c>
    </row>
    <row r="49">
      <c r="A49" s="4" t="inlineStr">
        <is>
          <t>Entity Address, City or Town</t>
        </is>
      </c>
      <c r="B49" s="4" t="inlineStr">
        <is>
          <t>Chengdu</t>
        </is>
      </c>
    </row>
    <row r="50">
      <c r="A50" s="4" t="inlineStr">
        <is>
          <t>Entity Address, Country</t>
        </is>
      </c>
      <c r="B50" s="4" t="inlineStr">
        <is>
          <t>CN</t>
        </is>
      </c>
    </row>
    <row r="51">
      <c r="A51" s="4" t="inlineStr">
        <is>
          <t>Entity Address, Postal Zip Code</t>
        </is>
      </c>
      <c r="B51" s="4" t="inlineStr">
        <is>
          <t>610041</t>
        </is>
      </c>
    </row>
    <row r="52">
      <c r="A52" s="4" t="inlineStr">
        <is>
          <t>City Area Code</t>
        </is>
      </c>
      <c r="B52" s="4" t="inlineStr">
        <is>
          <t>+86</t>
        </is>
      </c>
    </row>
    <row r="53">
      <c r="A53" s="4" t="inlineStr">
        <is>
          <t>Local Phone Number</t>
        </is>
      </c>
      <c r="B53" s="4" t="inlineStr">
        <is>
          <t>(28) 86210882</t>
        </is>
      </c>
    </row>
    <row r="54">
      <c r="A54" s="4" t="inlineStr">
        <is>
          <t>Contact Personnel Name</t>
        </is>
      </c>
      <c r="B54" s="4" t="inlineStr">
        <is>
          <t>Ke Chen</t>
        </is>
      </c>
    </row>
    <row r="55">
      <c r="A55" s="4" t="inlineStr">
        <is>
          <t>Contact Personnel Email Address</t>
        </is>
      </c>
      <c r="B55" s="4" t="inlineStr">
        <is>
          <t>Email: ir@wf-cdint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liabilities)</t>
        </is>
      </c>
      <c r="B1" s="2" t="inlineStr">
        <is>
          <t>12 Months Ended</t>
        </is>
      </c>
    </row>
    <row r="2">
      <c r="B2" s="2" t="inlineStr">
        <is>
          <t>Sep. 30, 2024</t>
        </is>
      </c>
    </row>
    <row r="3">
      <c r="A3" s="3" t="inlineStr">
        <is>
          <t>Revenue from Contract with Customer [Abstract]</t>
        </is>
      </c>
      <c r="B3" s="4" t="inlineStr">
        <is>
          <t xml:space="preserve"> </t>
        </is>
      </c>
    </row>
    <row r="4">
      <c r="A4" s="4" t="inlineStr">
        <is>
          <t>Contract assets/(liabilities)</t>
        </is>
      </c>
      <c r="B4" s="4" t="inlineStr">
        <is>
          <t xml:space="preserve">Note 4 – Contract assets/(liabilities) The Company’s contract assets are divided into
two parts, including retainage receivables and revenue recognized in excess of amounts billed. Contract liabilities represent payment received from
customers in excess of revenue. Contract liabilities increase as the Company advanced payments from customers on certain contracts. Contract
liabilities decrease as the Company recognizes revenue from the satisfaction of the related performance obligation. The changes in contract
liabilities relate to fluctuations in the timing of customer payment and completion of performance obligations. The amounts as included in contract assets/(liabilities)
consisted of the following:
Schedule of contract assets and liabilities
September 30, September 30,
Contract assets:
Retainage receivables $ 1,727,841 $ 1,123,007
Revenue recognized in excess of amounts billed 2,560,872 1,846,485
Total contract assets 4,288,713 2,969,492
Less: allowance for credit losses (17,414 ) (19,180 )
Total contract assets, net 4,271,299 2,950,312
Contract assets, current 3,270,627 1,901,425
Contract assets, non-current $ 1,000,672 $ 1,048,887
Contract liabilities:
Payment received from customers in excess of revenue $ (512,171 ) $ (301,901 ) Information about revenue recognized that was included in contract liabilities
as of October 1, 2023, 2022 and 2021:
Schedule
of revenue recognized information
For the Fiscal Years ended September 30,
2024 2023 2022
Revenue recognized that was included in contract liabilities $ (20,537 ) $ (1,027,931 ) $ (335,44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net, consist of the following:
Schedule of property and
equipment, net
September 30, September 30,
Automobiles $ 49,151 $ 47,276
Leasehold improvement 159,678 153,585
Subtotal 208,829 200,861
Less: accumulated depreciation (81,002 ) (42,466 )
Property and equipment, net $ 127,827 $ 158,395 Depreciation
expense for the fiscal years ended September 30, 2024, 2023 and 2022 amounted to $ 35,896 35,740 8,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Sep. 30, 2024</t>
        </is>
      </c>
    </row>
    <row r="3">
      <c r="A3" s="3" t="inlineStr">
        <is>
          <t>Payables and Accruals [Abstract]</t>
        </is>
      </c>
      <c r="B3" s="4" t="inlineStr">
        <is>
          <t xml:space="preserve"> </t>
        </is>
      </c>
    </row>
    <row r="4">
      <c r="A4" s="4" t="inlineStr">
        <is>
          <t>Other payables and accrued liabilities</t>
        </is>
      </c>
      <c r="B4" s="4" t="inlineStr">
        <is>
          <t>Note 6 – Other payables and accrued liabilities Other payables and accrued liabilities consist of
the following:
Schedule of other payables and accrued liabilities
September 30, September 30,
Refundable deposits received from vendors $ — $ 232,141
Accrued contract costs — 1,923
Other payables 219,346 204,724
Salary payables 476,442 323,130
Total other payables and accrued liabilities $ 695,788 $ 761,9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7 – Related party balances and transactions Related party balances Due to shareholders
Schedule of Related party transaction
Name of Related Party Relationship Nature of September 30, September
30,
Ke Chen Principal shareholder, Chief Executive Officer and director of the Company Shareholder loans $ 18,424 $ 35,685
Ni Jiang Principal shareholder, chairwoman of the Company Shareholder loans 38,354 —
Total $ 56,778 $ 35,685 The amounts due to the shareholders were unsecured, interest-free and repayable
on demand. Lease liability- a related party
Name of Related Party Relationship Nature of September 30,2024 September 30,
Ke Chen Principal shareholder, Chief Executive Officer and director of the Company Lease $ 75,940 $ 106,432 Related party transactions Sales to a related party
Name of Related For
the Fiscal Years Ended September 30,
Party Relationship Nature 2024 2023 2022
Sichuan Shanyou Electromechanical Co., LTD Controlled by Jinshan Yao (one of the Company’s principal shareholders) before July 13, 2023, no longer a related party as of July 13, 2023 Provision of service $ — $ — $ 48,757 Loan guarantee provided by related parties As of September 30, 2024, 2023 and 2022, Ke Chen and
Jinshan Yao provided guarantees for the Company’s bank loans for up to $ 1,437,814 1,456,848 1,450,118 284,998 1,233,553 1,405,778 As of September 30, 2024, 2023 and 2022, Ke Chen provided guarantees for the Company’s loans borrowed from an independent third
party amounted to 0 67,960 386,589 Pledges provided by related parties As of September 30, 2024, two real estate properties
owned by Jinshan Yao and Ke Chen’s immediate family were pledged to Bank of Chengdu for the Company’s bank loans amounted
to $ 569,995 As of September 2023 and 2022, two real estate properties
owned by Jinshan Yao and Ke Chen’s immediate family were pledged to Chengdu Small Enterprise Financing Guarantee Co., Ltd. to counter
guarantee the guarantee provided by Chengdu Small Enterprise Financing Guarantee Co., Ltd. in relation to the Company’s bank loans
amounted to $ 822,368 1,405,778 A store owned by Ke Chen was pledged to one of the
Company’s major suppliers for a roll-over credit limit amounted to RMB1,000,000 (approximately $141,000) with a period of five years,
expiring on March 16, 2026, that can be used during the Company’s purchase transaction. Additionally, a separate roll-over credit
facility of RMB2,000,000 (approximately $285,000) has been granted by this major supplier for the Company’s purchase transaction
during the fiscal year ended September 30, 2024 th Lease arrangements with a related party On August 1, 2021, the Company entered into an operating
lease agreement with Ke Chen to rent an office of 485.12 square meters for annual rent of $ 40,486 On April 20, 2023, the Company entered into a lease
agreement with Ke Chen to rent an office of 73.84 square meters for an annual rent of approximately $ 3,5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Sep. 30, 2024</t>
        </is>
      </c>
    </row>
    <row r="3">
      <c r="A3" s="3" t="inlineStr">
        <is>
          <t>Credit Facilities</t>
        </is>
      </c>
      <c r="B3" s="4" t="inlineStr">
        <is>
          <t xml:space="preserve"> </t>
        </is>
      </c>
    </row>
    <row r="4">
      <c r="A4" s="4" t="inlineStr">
        <is>
          <t>Credit facilities</t>
        </is>
      </c>
      <c r="B4" s="4" t="inlineStr">
        <is>
          <t xml:space="preserve">Note 8 – Credit facilities Short-term loans – banks Outstanding balances on short-term bank loans consist
of the following as of September 30, 2024:
Schedule of short term bank loans
Bank Name Maturities Interest Collateral/Guarantee Amount
Bank of Chengdu November 28, 2024 (Fully repaid in November 2024) 4.00 % Guaranteed by Ke Chen and Jinshan Yao $ 155,324
Bank of Chengdu December 18, 2024 (Fully repaid in December 2024) 4.00 % Guaranteed by Ke Chen and Jinshan Yao, and pledged by the Company’s two registered patents 427,497
Bank of China November 28, 2024 (Fully repaid in November 2024) 3.45 % No collateral or guarantee 427,497
Rural Commercial Bank of China April 2, 2025 4.00 % Guaranteed by Ke Chen, Jinshan Yao and Chengdu Wuhou Small and Medium-sized Enterprise Financing Guarantee Co., Ltd. 284,998
Industrial and Commercial Bank of China September 10, 2025 3.45 % Guaranteed by Chengdu Tiantou Financing Guarantee Co., Ltd. 564,294
Total $ 1,859,610 Outstanding balances on short-term bank loans consist
of the following as of September 30, 2023:
Bank Name Maturities Interest Collateral/Guarantee Amount
Rural Commercial Bank of China January 10, 2024 (Fully repaid in January 2024) 4.15 % Guaranteed by Shanyou Electromechanical, Ke Chen, Jinshan Yao and Chengdu Small Enterprise Financing Guarantee Co., Ltd. $ 411,185
Rural Commercial Bank of China December 5, 2023 (Fully repaid in December 2023) 5.40 % Guaranteed by Shanyou Electromechanical, Ke Chen, Jinshan Yao and Chengdu Small Enterprise Financing Guarantee Co., Ltd. 479,714
Rural Commercial Bank of China December 7, 2023 (Fully repaid in December 2023) 5.40 % Guaranteed by Shanyou Electromechanical, Ke Chen, Jinshan Yao and Chengdu Small Enterprise Financing Guarantee Co., Ltd. 342,654
Bank of China November 30, 2023 (Fully repaid in November 2023) 3.85 % No collateral or guarantee 685,307
Total $ 1,918,860 Long-term loans – banks Outstanding balances on long-term bank loans consist
of the following as of September 30, 2024:
Schedule of long term
loans
Bank Name Maturities Interest Collateral/Guarantee Amount
Bank of Chengdu December 20, 2025 4.00 % Guaranteed by Ke Chen and Jinshan Yao and pledged by two real estate properties owned by Ke Chen, Jinshan Yao and Ke Chen’s immediate family $ 569,995 Outstanding balances on long-term bank loans consist
of the following as of September 30, 2023:
Bank Name Maturities Interest Collateral/Guarantee Amount
Weizhong Bank February 23, 2025 (Fully repaid in September 2024) 18.00 % Guaranteed by Ke Chen $ 223,295 Long-term loans – third party Outstanding balances on long-term third-party loans
consist of the following as of September 30, 2023:
Bank Name Maturities Interest Collateral/Guarantee Amount
Huaneng Guicheng Trust February 23, 2025 (Fully repaid in September 2024) 18.00 % Guaranteed by Ke Chen $ 67,960 Interest expense pertaining to the above loans for
the fiscal years ended September 30, 2024, 2023 and 2022 amounted to $ 134,004 153,191 146,2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Sep. 30, 2024</t>
        </is>
      </c>
    </row>
    <row r="3">
      <c r="A3" s="3" t="inlineStr">
        <is>
          <t>Income Tax Disclosure [Abstract]</t>
        </is>
      </c>
      <c r="B3" s="4" t="inlineStr">
        <is>
          <t xml:space="preserve"> </t>
        </is>
      </c>
    </row>
    <row r="4">
      <c r="A4" s="4" t="inlineStr">
        <is>
          <t>Taxes</t>
        </is>
      </c>
      <c r="B4" s="4" t="inlineStr">
        <is>
          <t xml:space="preserve">Note 9 – Taxes Income tax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companies are subject to 16.5% On December 29, 2017, Hong
Kong government announced a two-tiered profit tax rate regime. Under the two-tiered tax rate regime, the Company’s Hong Kong subsidiary,
Shanyou HK, the first HK$2.0 million assessable profits will be subject to an 8.25% lower tax rate and the remaining taxable income will
continue to be taxed at the existing 16.5% tax rate. PRC WFOE and its subsidiary Shanyou HVA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Significant components of the provision for income
taxes are as follows:
Schedule of provision for income taxes
For the Fiscal Years ended
2024 2023 2022
Current $ 504,591 $ 530,819 $ 98,973
Deferred (123,962 ) (20,149 ) (94,946 )
Provision for income taxes $ 380,629 $ 510,670 $ 4,027 Income tax expense reconciliation are as follows:
Schedule of income tax expense reconciliation
For the Fiscal Years ended
2024 2023 2022
Income before income tax $ 1,343,369 $ 2,020,002 $ (195 )
Cayman Islands statutory income tax rate 0 % 0 % 0 %
Income tax calculated at statutory rate — — —
(Increase) decrease in income tax expense resulting from:
Rate differences in various jurisdictions 373,655 505,000 (49 )
Tax effect of non-deductible expenditure 130,936 25,819 99,022
Deferred income tax expense (123,962 ) (20,149 ) (94,946 )
Income tax expense $ 380,629 $ 510,670 $ 4,027 The following table sets forth the significant components
of the aggregate deferred tax assets and liabilities of the Company as of the date as stated therein: Deferred tax assets – China Significant components of deferred tax assets were
as follows:
Schedule of deferred tax assets
September 30, 2024 September 30, 2023
Allowance for credit losses $ 30,716 $ 85,185
Impairment 168,428 1,115
Accrued expenses 72,338 52,419
Deferred tax assets, net $ 271,482 $ 138,719 Allowance for credit losses and impairment must be
approved by the Chinese tax authority prior to being deducted as an expense item on the tax return. Accrued expenses also caused the temporary
difference and can be deducted as an expense item on the tax return when actually paid by the Company. Uncertain tax positions The Company evaluates each uncertain tax position
(including the potential application of interest and penalties) based on the technical merits, and measure the unrecognized benefits
associated with the tax position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evaluates each uncertain tax position (including the potential
application of interest and penalties) based on the technical merits, and measures the unrecognized benefits associated with the tax
positions. As of September 30, 2024 and 2023, the Company did no Taxes payable consist of the following:
Schedule of taxes payable
September 30, 2024 September 30, 2023
VAT taxes payable $ 534,210 $ 368,947
Income taxes payable 1,256,580 710,438
Other taxes payable 11,600 3,485
Totals $ 1,802,390 $ 1,082,8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and risks</t>
        </is>
      </c>
      <c r="B1" s="2" t="inlineStr">
        <is>
          <t>12 Months Ended</t>
        </is>
      </c>
    </row>
    <row r="2">
      <c r="B2" s="2" t="inlineStr">
        <is>
          <t>Sep. 30, 2024</t>
        </is>
      </c>
    </row>
    <row r="3">
      <c r="A3" s="3" t="inlineStr">
        <is>
          <t>Risks and Uncertainties [Abstract]</t>
        </is>
      </c>
      <c r="B3" s="4" t="inlineStr">
        <is>
          <t xml:space="preserve"> </t>
        </is>
      </c>
    </row>
    <row r="4">
      <c r="A4" s="4" t="inlineStr">
        <is>
          <t>Concentration and risks</t>
        </is>
      </c>
      <c r="B4" s="4" t="inlineStr">
        <is>
          <t xml:space="preserve">Note 10 – Concentration and risks Credit risk Financial instruments that potentially subject the
Company to significant concentrations of credit risk consist primarily of cash. In China, the insurance coverage for cash deposits of
each bank is RMB500,000. As of September 30, 2024, cash and restricted cash balance of RMB8,118,760 ($1,156,914) was deposited with financial
institutions located in China, of which RMB6,079,773 ($866,361) was subject to credit risk. While management believes that these financial
institutions are of high credit quality, it also continually monitors their credit worthiness. The Company is also exposed to risk from its accounts
receivable, contract assets and other receivables. These assets are subjected to credit evaluations. An allowance has been made for estimated
unrecoverable amounts which have been determined by reference to past default experience and the current economic environment. Foreign exchange risk Substantially all of the Company’s expense transactions
are denominated in RMB and substantially all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Liquidity risk Liquidity risk is the risk that the Company will encounter
difficulty in meeting the obligations associated with its financial liabilities that are settled by delivering cash or another financial
asset. Liquidity risk is controlled by the application of financial position analysis and monitoring procedures. When necessary, the Company
will turn to other financial institutions to obtain short-term funding or commercial factoring companies in exchange for cash flow from
accounts receivables for certain project, or obtain financial support from the Company’s related parties and shareholders to resolve
the liquidity shortage. Interest rate risk The Company is exposed to interest rate risk as there
were short-term and long-term loans outstanding. Although interest rates for the Company’s loans are about fixed for the terms of
the loans, and interest rates are subject to change upon renewal. Customer concentration risk For the fiscal year ended September 30, 2024, three
customers accounted for 25.7% 13.1% 12.4% 18.2% 15.8% 15.2% 50.9% 13.1% 10.7% As of September 30, 2024, two customers accounted
for 21.9% 13.7% 20.4% 18.6% 15.3% Vendor concentration risk For the fiscal year ended September 30, 2024, two
vendors accounted for 33.4% 21.5% 28.1% 23.6% 49.6% As of September 30, 2024, three vendors accounted
for 28.6% 22.8% 10.5% 46.1% 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11 – Shareholders’ equity Ordinary shares WF was established under the laws of Cayman Islands
on March 2, 2023. The authorized number of ordinary shares is 500,000,000 0.0001 100,000 In November 2023, the shareholders of the Company
and the Board of Directors of the Company approved a subdivision of each of the issued and unissued shares with a par value of US$0.0001
each into 100 shares with a par value of US$0.000001 each (the “Share Subdivision”),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 Following the Share Subdivision and Re-designation
and on the same day, the shareholders of the Company surrendered an aggregate of 4,500,000 ordinary shares with a par value of US$0.000001
to the Company for no consideration, with the shareholding ratio among the shareholders remaining unchanged. Following the share surrender,
the issued and outstanding number of ordinary shares became 5,500,000. Restricted net assets The Company’s ability to pay dividends is primarily
dependent on the Company receiving distributions of funds from its subsidiary. Relevant PRC statutory laws and regulations permit payments
of dividends by Shanyou PRC Subsidiaries only out of their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Shanyou PRC Subsidiaries. Shanyou PRC Subsidiaries are required to set aside
at least 10% of their after-tax profits each year, if any, to fund certain statutory reserve funds until such reserve funds reach 50%
of their respective registered capital. In addition, Shanyou PRC Subsidiaries may allocate a portion of their after-tax profits based
on PRC accounting standards to enterprise expansion fund and staff bonus and welfare fund at their discretion. Shanyou PRC Subsidiaries
may allocate a portion of their respective after-tax profits based on PRC accounting standards to a discretionary surplus fund at their
discretion. The statutory reserve funds and the discretionary funds are not distributable as cash dividends. Remittance of dividends by
a wholly foreign-owned company out of China is subject to examination by the banks designated by State Administration of Foreign Exchange.
As of September 30, 2024 and 2023, the Company collectively attributed $ 186,225 74,492 As a result of the foregoing restrictions, Shanyou
PRC Subsidiaries are restricted in their ability to transfer their assets to the Company. Foreign exchange and other regulation in the
PRC may further restrict Shanyou PRC Subsidiaries from transferring funds to the Company in the form of dividends, loans and advances.
As of September 30, 2024 and 2023, amounts restricted are the paid-in-capital of Shanyou PRC Subsidiaries, which amounted to $ 2,121,581 2,009,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Note 12 – Leases Lease commitments The Company has entered into two non-cancellable operating
lease agreements with related parties, one of which is an operating lease agreement for office space expiring on July 31, 2026 and the
other is an irrevocable operating lease agreement for office space expiring on April 19, 2028. The Company accounts for the office leases
in accordance with ASC 842. These office leases were classified as operating at inception of the leases. Operating leases result in recognition
of right-of-use assets and lease liabilities on the balance sheet. Right-of-use assets and operating lease liabilities are recognized
based on the present value of lease payments over the lease terms of the adoption date of October 1, 2020 or commencement date, whichever
is earlier. The leases did not provide an explicit or implicit rate of return, the Company determined incremental borrowing rate based
on the local banks in PRC at the commencement date in determining the present value of lease payments on the individual lease basis. The
incremental borrowing rate for a lease was the rate of interest the Company would have to pay on a collateralized basis to borrow an amount
equal to the lease payments for the asset under similar term. The lease does not contain any residual value guarantees or material restrictive
covenants. Lease expense for the lease is recognized on the straight-line basis over the lease term which this Company estimated to be
5 years. Operating lease expenses
consist of the following:
Schedule of operating
lease expenses
For the Fiscal Years ended
2024 2023 2022
Operating lease cost $ 39,310 $ 38,450 $ 59,086 Other information about the
Company’s leases is as follows:
Schedule
of other information
For the Fiscal Years ended
2024 2023 2022
Weighted-average remaining term in years
Operating leases 2.06 3.02 3.83
Weighted-average discount rate
Operating leases 10.80 % 10.80 % 10.80 %
Right-of-use assets obtained in exchange for new operating lease liabilities $ — $ 13,365 $ —
Right-of-use assets derecognized for termination of operating lease liabilities $ — $ — $ (74,416 ) The following table
sets forth the Company’s minimum lease payments in future periods as of September 30, 2024:
Schedule of future minimum lease payments
Twelve months ending September 30, Lease payment
2025 $ 44,460
2026 34,200
2027 3,420
2028 1,710
Thereafter —
Total lease payments 83,790
Less: discount 7,850
Present value of lease liabilities $ 75,940 As of September 30, 2024, the Company’s minimum
short term lease payments due within one year amounted to $44,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BALANCE SHEET - USD ($)</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t>
        </is>
      </c>
      <c r="C3" s="7" t="n">
        <v>808915</v>
      </c>
      <c r="D3" s="7" t="n">
        <v>120913</v>
      </c>
    </row>
    <row r="4">
      <c r="A4" s="4" t="inlineStr">
        <is>
          <t>Restricted cash</t>
        </is>
      </c>
      <c r="C4" s="5" t="n">
        <v>147119</v>
      </c>
      <c r="D4" s="5" t="n">
        <v>218478</v>
      </c>
    </row>
    <row r="5">
      <c r="A5" s="4" t="inlineStr">
        <is>
          <t>Accounts receivable, net</t>
        </is>
      </c>
      <c r="C5" s="5" t="n">
        <v>2112682</v>
      </c>
      <c r="D5" s="5" t="n">
        <v>1383404</v>
      </c>
    </row>
    <row r="6">
      <c r="A6" s="4" t="inlineStr">
        <is>
          <t>Inventories</t>
        </is>
      </c>
      <c r="C6" s="5" t="n">
        <v>5840</v>
      </c>
      <c r="D6" s="5" t="n">
        <v>16360</v>
      </c>
    </row>
    <row r="7">
      <c r="A7" s="4" t="inlineStr">
        <is>
          <t>Contract assets, net</t>
        </is>
      </c>
      <c r="C7" s="5" t="n">
        <v>3270627</v>
      </c>
      <c r="D7" s="5" t="n">
        <v>1901425</v>
      </c>
    </row>
    <row r="8">
      <c r="A8" s="4" t="inlineStr">
        <is>
          <t>Contract fulfilment costs, net</t>
        </is>
      </c>
      <c r="C8" s="5" t="n">
        <v>2441995</v>
      </c>
      <c r="D8" s="5" t="n">
        <v>3316031</v>
      </c>
    </row>
    <row r="9">
      <c r="A9" s="4" t="inlineStr">
        <is>
          <t>Advance to suppliers</t>
        </is>
      </c>
      <c r="C9" s="5" t="n">
        <v>81823</v>
      </c>
      <c r="D9" s="5" t="n">
        <v>34386</v>
      </c>
    </row>
    <row r="10">
      <c r="A10" s="4" t="inlineStr">
        <is>
          <t>Other receivables, net</t>
        </is>
      </c>
      <c r="C10" s="5" t="n">
        <v>201652</v>
      </c>
      <c r="D10" s="5" t="n">
        <v>218380</v>
      </c>
    </row>
    <row r="11">
      <c r="A11" s="4" t="inlineStr">
        <is>
          <t>Deferred IPO costs</t>
        </is>
      </c>
      <c r="C11" s="5" t="n">
        <v>843099</v>
      </c>
      <c r="D11" s="5" t="n">
        <v>676117</v>
      </c>
    </row>
    <row r="12">
      <c r="A12" s="4" t="inlineStr">
        <is>
          <t>TOTAL CURRENT ASSETS</t>
        </is>
      </c>
      <c r="C12" s="5" t="n">
        <v>9913752</v>
      </c>
      <c r="D12" s="5" t="n">
        <v>7885494</v>
      </c>
    </row>
    <row r="13">
      <c r="A13" s="4" t="inlineStr">
        <is>
          <t>Property and equipment, net</t>
        </is>
      </c>
      <c r="C13" s="5" t="n">
        <v>127827</v>
      </c>
      <c r="D13" s="5" t="n">
        <v>158395</v>
      </c>
    </row>
    <row r="14">
      <c r="A14" s="4" t="inlineStr">
        <is>
          <t>Right-of-use assets – operating leases</t>
        </is>
      </c>
      <c r="C14" s="5" t="n">
        <v>71836</v>
      </c>
      <c r="D14" s="5" t="n">
        <v>98537</v>
      </c>
    </row>
    <row r="15">
      <c r="A15" s="4" t="inlineStr">
        <is>
          <t>Restricted cash – non-current</t>
        </is>
      </c>
      <c r="C15" s="5" t="n">
        <v>201280</v>
      </c>
      <c r="D15" s="5" t="n">
        <v>75228</v>
      </c>
    </row>
    <row r="16">
      <c r="A16" s="4" t="inlineStr">
        <is>
          <t>Contract assets, net – non-current</t>
        </is>
      </c>
      <c r="C16" s="5" t="n">
        <v>1000672</v>
      </c>
      <c r="D16" s="5" t="n">
        <v>1048887</v>
      </c>
    </row>
    <row r="17">
      <c r="A17" s="4" t="inlineStr">
        <is>
          <t>Prepayments for fixed assets</t>
        </is>
      </c>
      <c r="C17" s="5" t="n">
        <v>124953</v>
      </c>
      <c r="D17" s="4" t="inlineStr">
        <is>
          <t xml:space="preserve"> </t>
        </is>
      </c>
    </row>
    <row r="18">
      <c r="A18" s="4" t="inlineStr">
        <is>
          <t>Software, net</t>
        </is>
      </c>
      <c r="C18" s="5" t="n">
        <v>110791</v>
      </c>
      <c r="D18" s="5" t="n">
        <v>43986</v>
      </c>
    </row>
    <row r="19">
      <c r="A19" s="4" t="inlineStr">
        <is>
          <t>Deferred tax assets</t>
        </is>
      </c>
      <c r="C19" s="5" t="n">
        <v>271482</v>
      </c>
      <c r="D19" s="5" t="n">
        <v>138719</v>
      </c>
    </row>
    <row r="20">
      <c r="A20" s="4" t="inlineStr">
        <is>
          <t>TOTAL NON-CURRENT ASSETS</t>
        </is>
      </c>
      <c r="C20" s="5" t="n">
        <v>1908841</v>
      </c>
      <c r="D20" s="5" t="n">
        <v>1563752</v>
      </c>
    </row>
    <row r="21">
      <c r="A21" s="4" t="inlineStr">
        <is>
          <t>TOTAL ASSETS</t>
        </is>
      </c>
      <c r="C21" s="5" t="n">
        <v>11822593</v>
      </c>
      <c r="D21" s="5" t="n">
        <v>9449246</v>
      </c>
    </row>
    <row r="22">
      <c r="A22" s="3" t="inlineStr">
        <is>
          <t>CURRENT LIABILITIES:</t>
        </is>
      </c>
      <c r="C22" s="4" t="inlineStr">
        <is>
          <t xml:space="preserve"> </t>
        </is>
      </c>
      <c r="D22" s="4" t="inlineStr">
        <is>
          <t xml:space="preserve"> </t>
        </is>
      </c>
    </row>
    <row r="23">
      <c r="A23" s="4" t="inlineStr">
        <is>
          <t>Short-term bank loans</t>
        </is>
      </c>
      <c r="C23" s="5" t="n">
        <v>1859610</v>
      </c>
      <c r="D23" s="5" t="n">
        <v>1918860</v>
      </c>
    </row>
    <row r="24">
      <c r="A24" s="4" t="inlineStr">
        <is>
          <t>Current portion of long-term loans</t>
        </is>
      </c>
      <c r="C24" s="4" t="inlineStr">
        <is>
          <t xml:space="preserve"> </t>
        </is>
      </c>
      <c r="D24" s="5" t="n">
        <v>205592</v>
      </c>
    </row>
    <row r="25">
      <c r="A25" s="4" t="inlineStr">
        <is>
          <t>Operating lease liabilities – current</t>
        </is>
      </c>
      <c r="C25" s="5" t="n">
        <v>34515</v>
      </c>
      <c r="D25" s="5" t="n">
        <v>33390</v>
      </c>
    </row>
    <row r="26">
      <c r="A26" s="4" t="inlineStr">
        <is>
          <t>Contract liabilities</t>
        </is>
      </c>
      <c r="C26" s="5" t="n">
        <v>512171</v>
      </c>
      <c r="D26" s="5" t="n">
        <v>301901</v>
      </c>
    </row>
    <row r="27">
      <c r="A27" s="4" t="inlineStr">
        <is>
          <t>Accounts payable</t>
        </is>
      </c>
      <c r="C27" s="5" t="n">
        <v>1865458</v>
      </c>
      <c r="D27" s="5" t="n">
        <v>1904485</v>
      </c>
    </row>
    <row r="28">
      <c r="A28" s="4" t="inlineStr">
        <is>
          <t>Other payables and accrued liabilities</t>
        </is>
      </c>
      <c r="C28" s="5" t="n">
        <v>695788</v>
      </c>
      <c r="D28" s="5" t="n">
        <v>761918</v>
      </c>
    </row>
    <row r="29">
      <c r="A29" s="4" t="inlineStr">
        <is>
          <t>Due to shareholders</t>
        </is>
      </c>
      <c r="C29" s="5" t="n">
        <v>56778</v>
      </c>
      <c r="D29" s="5" t="n">
        <v>35685</v>
      </c>
    </row>
    <row r="30">
      <c r="A30" s="4" t="inlineStr">
        <is>
          <t>Taxes payable</t>
        </is>
      </c>
      <c r="C30" s="5" t="n">
        <v>1802390</v>
      </c>
      <c r="D30" s="5" t="n">
        <v>1082870</v>
      </c>
    </row>
    <row r="31">
      <c r="A31" s="4" t="inlineStr">
        <is>
          <t>TOTAL CURRENT LIABILITIES</t>
        </is>
      </c>
      <c r="C31" s="5" t="n">
        <v>6826710</v>
      </c>
      <c r="D31" s="5" t="n">
        <v>6244701</v>
      </c>
    </row>
    <row r="32">
      <c r="A32" s="3" t="inlineStr">
        <is>
          <t>NON-CURRENT LIABILITIES</t>
        </is>
      </c>
      <c r="C32" s="4" t="inlineStr">
        <is>
          <t xml:space="preserve"> </t>
        </is>
      </c>
      <c r="D32" s="4" t="inlineStr">
        <is>
          <t xml:space="preserve"> </t>
        </is>
      </c>
    </row>
    <row r="33">
      <c r="A33" s="4" t="inlineStr">
        <is>
          <t>Long-term loans</t>
        </is>
      </c>
      <c r="C33" s="5" t="n">
        <v>569995</v>
      </c>
      <c r="D33" s="5" t="n">
        <v>85663</v>
      </c>
    </row>
    <row r="34">
      <c r="A34" s="4" t="inlineStr">
        <is>
          <t>Operating lease liabilities – non-current</t>
        </is>
      </c>
      <c r="C34" s="5" t="n">
        <v>41425</v>
      </c>
      <c r="D34" s="5" t="n">
        <v>73042</v>
      </c>
    </row>
    <row r="35">
      <c r="A35" s="4" t="inlineStr">
        <is>
          <t>TOTAL NON-CURRENT LIABILITIES</t>
        </is>
      </c>
      <c r="C35" s="5" t="n">
        <v>611420</v>
      </c>
      <c r="D35" s="5" t="n">
        <v>158705</v>
      </c>
    </row>
    <row r="36">
      <c r="A36" s="4" t="inlineStr">
        <is>
          <t>TOTAL LIABILITIES</t>
        </is>
      </c>
      <c r="C36" s="5" t="n">
        <v>7438130</v>
      </c>
      <c r="D36" s="5" t="n">
        <v>6403406</v>
      </c>
    </row>
    <row r="37">
      <c r="A37" s="3" t="inlineStr">
        <is>
          <t>SHAREHOLDERS’ EQUITY:</t>
        </is>
      </c>
      <c r="C37" s="4" t="inlineStr">
        <is>
          <t xml:space="preserve"> </t>
        </is>
      </c>
      <c r="D37" s="4" t="inlineStr">
        <is>
          <t xml:space="preserve"> </t>
        </is>
      </c>
    </row>
    <row r="38">
      <c r="A38" s="4" t="inlineStr">
        <is>
          <t>Ordinary shares, $0.000001 par value, 49,000,000,000 shares authorized, 5,500,000 shares issued and outstanding as of September 30, 2024 and 2023, respectively</t>
        </is>
      </c>
      <c r="B38" s="4" t="inlineStr">
        <is>
          <t>[1]</t>
        </is>
      </c>
      <c r="C38" s="5" t="n">
        <v>6</v>
      </c>
      <c r="D38" s="5" t="n">
        <v>6</v>
      </c>
    </row>
    <row r="39">
      <c r="A39" s="4" t="inlineStr">
        <is>
          <t>Preference shares, $0.000001 par value, 1,000,000,000 shares authorized, no shares issued and outstanding as of September 30, 2024 and 2023, respectively</t>
        </is>
      </c>
      <c r="B39" s="4" t="inlineStr">
        <is>
          <t>[1]</t>
        </is>
      </c>
      <c r="C39" s="4" t="inlineStr">
        <is>
          <t xml:space="preserve"> </t>
        </is>
      </c>
      <c r="D39" s="4" t="inlineStr">
        <is>
          <t xml:space="preserve"> </t>
        </is>
      </c>
    </row>
    <row r="40">
      <c r="A40" s="4" t="inlineStr">
        <is>
          <t>Additional paid in capital</t>
        </is>
      </c>
      <c r="C40" s="5" t="n">
        <v>2860566</v>
      </c>
      <c r="D40" s="5" t="n">
        <v>2604328</v>
      </c>
    </row>
    <row r="41">
      <c r="A41" s="4" t="inlineStr">
        <is>
          <t>Statutory reserves</t>
        </is>
      </c>
      <c r="C41" s="5" t="n">
        <v>186225</v>
      </c>
      <c r="D41" s="5" t="n">
        <v>74492</v>
      </c>
    </row>
    <row r="42">
      <c r="A42" s="4" t="inlineStr">
        <is>
          <t>Accumulated profits</t>
        </is>
      </c>
      <c r="C42" s="5" t="n">
        <v>1519737</v>
      </c>
      <c r="D42" s="5" t="n">
        <v>668730</v>
      </c>
    </row>
    <row r="43">
      <c r="A43" s="4" t="inlineStr">
        <is>
          <t>Accumulated other comprehensive loss</t>
        </is>
      </c>
      <c r="C43" s="5" t="n">
        <v>-182071</v>
      </c>
      <c r="D43" s="5" t="n">
        <v>-301716</v>
      </c>
    </row>
    <row r="44">
      <c r="A44" s="4" t="inlineStr">
        <is>
          <t>TOTAL SHAREHOLDERS’ EQUITY</t>
        </is>
      </c>
      <c r="C44" s="5" t="n">
        <v>4384463</v>
      </c>
      <c r="D44" s="5" t="n">
        <v>3045840</v>
      </c>
    </row>
    <row r="45">
      <c r="A45" s="4" t="inlineStr">
        <is>
          <t>TOTAL LIABILITIES AND SHAREHOLDERS’ EQUITY</t>
        </is>
      </c>
      <c r="C45" s="7" t="n">
        <v>11822593</v>
      </c>
      <c r="D45" s="7" t="n">
        <v>9449246</v>
      </c>
    </row>
    <row r="46"/>
    <row r="47">
      <c r="A47" s="4" t="inlineStr">
        <is>
          <t>[1]Shares and per share data are presented on a retroactive basis to reflect the reorganization (Note 1) and the Share Subdivision, Re-designation
and the share surrender effected on November 3, 2023 (Note 11).</t>
        </is>
      </c>
    </row>
  </sheetData>
  <mergeCells count="3">
    <mergeCell ref="A1:B1"/>
    <mergeCell ref="A46:C46"/>
    <mergeCell ref="A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4 – Segment information The Company follows ASC 280, Segment Reporting, which
requires companies to disclose segment data based on how management makes decision about allocating resources to each segment and evaluating
their performances. The Company’s chief operating decision-makers (i.e., the Company’s chief executive officer and her direct
reports, including the Company’s chief financial officer) review financial information presented on a consolidated basis, accompanied
by disaggregated information about revenues, cost of revenues, and gross profit by business lines for purposes of allocating resources
and evaluating financial performance. There are no segment managers who are held accountable for operations, operating results and plans
for levels or components below the consolidated unit level. In addition, all of the Company’s revenues are derived solely from the
PRC. Based on qualitative and quantitative criteria established by ASC 280, the Company considers itself to be operating within one reportable
segment. Disaggregated information of revenues, cost of revenues
and gross profit by business lines are as follows:
Schedule of disaggregated information of revenues, cost
of revenues and gross profit
For the Fiscal Years ended
2024 2023 2022
Revenue - projects $ 7,467,346 $ 8,792,782 $ 6,894,587
Revenue - products 7,748,444 6,150,640 4,166,388
Revenue - services 308,469 365,943 257,090
Total revenues $ 15,524,259 $ 15,309,365 $ 11,318,065
For the Fiscal Years ended
2024 2023 2022
Cost of revenue – projects $ 5,697,177 $ 6,639,072 $ 6,209,976
Cost of revenue – products 6,659,702 5,245,587 3,475,607
Cost of revenue – services 283,105 337,003 215,375
Total cost of revenues $ 12,639,984 $ 12,221,662 $ 9,900,958
For the Fiscal Years ended
2024 2023 2022
Gross profit - projects $ 1,770,169 $ 2,153,710 $ 684,611
Gross profit - products 1,088,742 905,053 690,781
Gross profit - services 25,364 28,940 41,715
Total gross profit $ 2,884,275 $ 3,087,703 $ 1,417,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5 – Subsequent events The Company has evaluated the impact of events that
have occurred subsequent to September 30, 2024, through the date the consolidated financial statements were available to issue, and concluded
that no subsequent events have occurred that would require recognition in the consolidated financial statements or disclosure in the notes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Condensed financial information of the parent company</t>
        </is>
      </c>
      <c r="B4" s="4" t="inlineStr">
        <is>
          <t xml:space="preserve">Note 16 – Condensed financial information
of the parent company The Company performed a test on the restricted net
assets of the consolidated subsidiary in accordance with Securities and Exchange Commission Regulation S-X Rule 4-08 (e) (3),
“General Notes to Financial Statements” and concluded that it was applicable for the Company to disclose the financial statements
for the parent company. The subsidiary did not pay any dividend to the Company
for the periods presented herein. For the purpose of presenting parent-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September 30, 2024 and 2023. PARENT COMPANY BALANCE SHEETS
Schedule of parent
company balance sheets
September 30, 2024 September 30, 2023
ASSETS
OTHER ASSETS
Investment in subsidiaries $ 3,609,253 $ 2,376,868
Deferred IPO costs 843,099 676,117
Total assets 4,452,352 3,052,985
LIABILITIES AND SHAREHOLDERS’ EQUITY
CURRENT LIABILITIES
Other payables 7,889 7,145
Due to a shareholder 60,000 —
Total liabilities 67,889 7,145
COMMITMENTS AND CONTINGENCIES — —
SHAREHOLDERS’ EQUITY
Ordinary shares, $ 0.000001 49,000,000,000 5,500,000 6 6
Preference shares, $ 0.000001 1,000,000,000 no — —
Additional paid-in capital 2,860,566 2,604,328
Statutory reserves 186,225 74,492
Accumulative profit 1,519,737 668,730
Accumulated other comprehensive loss (182,071 ) (301,716 )
Total shareholders’ equity 4,384,463 3,045,840
Total liabilities and shareholders’ equity $ 4,452,352 $ 3,052,985 * Shares and per share data are presented on a retroactive basis to reflect
the reorganization (Note 1) and the Share Subdivision, Re-designation and the share surrender effected on November 3, 2023 (Note 11). PARENT COMPANY STATEMENTS OF OPERATIONS AND COMPREHENSIVE
INCOME (LOSS)
Schedule of Parent company statement of operations
and comprehensive income loss
For the Fiscal Years Ended September 30,
2024 2023 2022
OTHER INCOME (EXPENSE)
Equity income (loss) of subsidiaries $ 1,112,740 $ 1,509,332 $ (4,222 )
Expensed deferred IPO costs (150,000 ) — —
Total other income (expense), net 962,740 1,509,332 (4,222 )
NET INCOME (LOSS) 962,740 1,509,332 (4,222 )
FOREIGN CURRENCY TRANSLATION ADJUSTMENT 119,645 (73,751 ) (97,961 )
COMPREHENSIVE INCOME (LOSS) $ 1,082,385 $ 1,435,581 $ (102,183 ) PARENT COMPANY STATEMENTS OF CASH FLOWS
Schedule of parent company statements of cash flows
For the Fiscal Years Ended September 30,
2024 2023 2022
CASH FLOWS FROM OPERATING ACTIVITIES:
Net income (loss) $ 962,740 $ 1,509,332 $ (4,222 )
Adjustments to reconcile net income (loss) to net cash used in operating activities:
Expensed deferred IPO costs 150,000 — —
Equity income (loss) of subsidiaries (1,112,740 ) (1,509,332 ) 4,222
Net cash used in operating activities — — —
CHANGES IN CASH — — —
CASH AND RESTRICTED CASH, beginning of year — — —
CASH AND RESTRICTED CASH, end of year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the “SEC”) and include all normal and recurring
adjustments that management of the Company considers necessary for a fair presentation of its financial position and operation results. </t>
        </is>
      </c>
    </row>
    <row r="5">
      <c r="A5" s="4" t="inlineStr">
        <is>
          <t>Principles of consolidation</t>
        </is>
      </c>
      <c r="B5" s="4" t="inlineStr">
        <is>
          <t xml:space="preserve">Principles of consolidation The consolidated financial statements include the
financial statements of the Company and its wholly owned subsidiaries. All transactions and balances among WF and its subsidiaries have
been eliminated upon consolidation. Subsidiaries are those entities in which WF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on the balance sheet date and the reported amounts of revenues and expenses during
the reporting periods. Accounting estimates reflected in the Company’s consolidated financial statements include the budget cost
used for contract fulfilment costs and accrued contract costs calculation, the discount rate used for right-of-use assets and lease liabilities
calculation, the useful lives of property and equipment and software, impairment of long-lived assets, impairment of contract fulfilment
costs, allowance for credit losses for accounts receivables and contract assets, deferred tax assets and uncertain tax position, and other
provisions and contingencies. Despite the fact that the Company determined there are no critical accounting estimates, the most significant
estimates relate to the budget costs used for contract fulfilment costs and accrued contract costs calculation, and allowance for credit
losses for accounts receivables and contract assets. </t>
        </is>
      </c>
    </row>
    <row r="7">
      <c r="A7" s="4" t="inlineStr">
        <is>
          <t>Budget costs</t>
        </is>
      </c>
      <c r="B7" s="4" t="inlineStr">
        <is>
          <t xml:space="preserve">Budget costs Budget costs are prepared by the Company on the basis
of quotations from time to time provided by the major suppliers and subcontractors involved and the experience of management. In order
to keep the budget costs accurate and up to date, the Company’s management conducts reviews at each period end of the budget costs
by comparing the budget amounts to the actual amounts incurred, and updates budget costs based on actual amount incurred on a quarterly
basis. </t>
        </is>
      </c>
    </row>
    <row r="8">
      <c r="A8" s="4" t="inlineStr">
        <is>
          <t>Allowance for credit losses</t>
        </is>
      </c>
      <c r="B8" s="4" t="inlineStr">
        <is>
          <t xml:space="preserve">Allowance for credit losses The Company considered various factors, including
nature, historical collection experience, the age of the accounts receivable balances and the contract assets, credit quality and specific
risk characteristics of its customers, current economic conditions, forecasts of future economic conditions, reversion period, and qualitative
and quantitative adjustments to develop an estimate of credit losses. The Company have adopted loss rate method and individual specific
valuation method to calculate the credit loss and considered the reverent factors of the historical and future conditions of the Company
to make reasonable estimation of the risk rate. For accounts receivable and contract assets, the Company uses the loss rate method, which
is a combination of historical rate method and adjustment rate method, to estimate the credit loss. For accounts receivable aged over
one year, accounts receivable and contract assets with evidence of credit deterioration, and overdue retainage receivable, the Company
uses the individual specific valuation method to estimate the credit loss. The Company believes that the estimates utilized in
preparing its consolidated financial statements are reasonable and prudent. Actual results could differ from these estimates. To the extent
that there are material differences between these estimates and the actual results, future financial statements will be affected. </t>
        </is>
      </c>
    </row>
    <row r="9">
      <c r="A9" s="4" t="inlineStr">
        <is>
          <t>Foreign currency translation and transaction</t>
        </is>
      </c>
      <c r="B9" s="4" t="inlineStr">
        <is>
          <t xml:space="preserve">Foreign currency translation and transaction The reporting currency of the Company is the U.S.
dollar. The Company’s subsidiaries in China conducts their businesses in the local currency, Renminbi (RMB), as its functional currency.
The Company’s subsidiary in Hong Kong conducts its business in the local currency, Hong Kong dollar, as its functional currency.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 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ranslation adjustments included in accumulated other
comprehensive loss amounted to $ 182,071 301,716 The balance sheet amounts, with
the exception of shareholders’ equity on September 30, 2024, 2023 and 2022, were translated at 7.0176 RMB, 7.2960 RMB and 7.1135
RMB to $1.00, respectively. The shareholders’ equity accounts were stated at their historical rate. The average translation rates
applied to statement of income accounts for the fiscal years ended September 30, 2024, 2023 and 2022 were 7.2043 RMB, 7.0533 RMB and 6.5532
RMB to $1.00, respectively. </t>
        </is>
      </c>
    </row>
    <row r="10">
      <c r="A10" s="4" t="inlineStr">
        <is>
          <t>Cash</t>
        </is>
      </c>
      <c r="B10" s="4" t="inlineStr">
        <is>
          <t xml:space="preserve">Cash Cash comprises cash at banks and on hand, which are
highly liquid and have original maturities of three months or less and are unrestricted as to withdrawal or use. WFOE and its subsidiary
Shanyou HVAC (collectively, the “PRC Subsidiaries”) maintains all bank accounts in PRC. Cash balances in bank accounts in
PRC are protected under Deposit Protection Scheme in accordance with the Deposit Protection Scheme Ordinance. The maximum protection is
up to RMB500,000 per depositor per Scheme member, including both principal and interest. </t>
        </is>
      </c>
    </row>
    <row r="11">
      <c r="A11" s="4" t="inlineStr">
        <is>
          <t>Restricted cash</t>
        </is>
      </c>
      <c r="B11" s="4" t="inlineStr">
        <is>
          <t xml:space="preserve">Restricted cash Restricted cash represents required cash deposits
as collateral for letter of guarantee issued by a bank to secure performance-related contingent obligations, such as quality claim deductibles.
The Company is required to keep amounts equal to 3%-10% of the total amounts of the contracts to be performed on deposits that are subject
to withdrawal restriction with a fixed maturity period of 8-33 months. </t>
        </is>
      </c>
    </row>
    <row r="12">
      <c r="A12" s="4" t="inlineStr">
        <is>
          <t>Accounts receivable, net</t>
        </is>
      </c>
      <c r="B12" s="4" t="inlineStr">
        <is>
          <t xml:space="preserve">Accounts receivable, net Accounts receivable includes receivables mainly from
customers that represent processing revenues earned but not yet collected. Accounts receivable, net are initially measured at fair value
and subsequently measured at their amortized cost less allowance for expected credit losses. </t>
        </is>
      </c>
    </row>
    <row r="13">
      <c r="A13" s="4" t="inlineStr">
        <is>
          <t>Contract assets and contract liabilities</t>
        </is>
      </c>
      <c r="B13" s="4" t="inlineStr">
        <is>
          <t>Contract assets and contract liabilities Contract assets include amounts due under retainage
provisions and revenue recognized in excess of amounts billed. Retainage receivable represents amounts invoiced to
customers where payments have been partially withheld as a form of security until contractual provisions are satisfied. Retainage agreements
vary from project to project and balances could be outstanding for up to five years. Revenue recognized in excess of amounts billed represents
the excess of contract revenue over the amount of cumulative contract billings to date. Certain of our contracts contain provisions whereby
a portion of the revenue earned is withheld from payment as a form of security until contractual provisions are satisfied. Contract assets have billing term with unconditional
right to be billed beyond one year are classified as non-current assets. Contract liabilities consist of payment received from
customers in excess of revenue recognized. Contract assets and liabilities are reported in a
net position on a contract-by-contract basis at the end of each reporting period. As of September 30, 2024 and 2023, the contract liabilities
balance is classified as current based on the timing of when we expect to complete the tasks required for the recognition of revenue.</t>
        </is>
      </c>
    </row>
    <row r="14">
      <c r="A14" s="4" t="inlineStr">
        <is>
          <t>Contract fulfilment costs</t>
        </is>
      </c>
      <c r="B14" s="4" t="inlineStr">
        <is>
          <t>Contract fulfilment costs Contract fulfilment costs related directly to costs
to fulfill a specific project incurred to date. When determining the appropriate accounting treatment for the costs incurred to fulfil
a contract, the Company applies the following criteria which, if met, result in capitalization: (i) the costs directly relate to a contract
or to a specifically identifiable anticipated contracts; (ii) the costs generate or enhance resources of the entity that will be used
in satisfying (or in continuing to satisfy) performance obligations in the future; (iii) the costs are expected to be recovered. The assessment
of this criteria requires the application of judgment, in particular when considering if costs generate or enhance resources to be used
to satisfy future performance obligations and whether costs are expected to be recoverable. The Company has determined that, where the
relevant specific criteria are met, the costs directly relate to system installation projects are likely to qualify to be capitalized
as contract fulfilment costs. The Company utilizes contract fulfilment costs to
cost of revenue over the expected contract period using a systematic basis that mirrors the pattern in which the Company transfers control
of the services to the customers. A contract fulfilment costs is derecognized either
when it is disposed of or when no further economic benefits are expected to flow from its use or disposal. At each reporting date, the Company determines whether
or not the contract fulfilment costs are impaired by comparing the carrying amount of the assets to the remaining amount of consideration
that the Company expects to receive less the costs that relate to providing services under the relevant contract. As of September 30, 2024 and 2023, the contract
fulfilment costs were $ 2,441,995 3,316,031 1,914,958 2,893,446 1,544,042 669,780 4,460 11,359</t>
        </is>
      </c>
    </row>
    <row r="15">
      <c r="A15" s="4" t="inlineStr">
        <is>
          <t>Allowance for credit losses</t>
        </is>
      </c>
      <c r="B15" s="4" t="inlineStr">
        <is>
          <t xml:space="preserve">Allowance for credit losses Allowance for credit losses represents management’s
best estimate of probable losses inherent in the portfolio. Commencing October 1, 2020, the Company adopted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including accounts receivable and contract assets. The Company considered various factors, including nature,
historical collection experience, the age of the accounts receivable balances and the contract assets, credit quality and specific risk
characteristics of its customers, current economic conditions, forecasts of future economic conditions, reversion period, and qualitative
and quantitative adjustments to develop an estimate of credit losses. The Company have adopted loss rate method and individual specific
valuation method to calculate the credit loss and considered the relevant factors of the historical and future conditions of the Company
to make reasonable estimation of the risk rate. For accounts receivable aged less than one year and non-overdue contract assets, the Company
uses the loss rate method, which is a combination of historical rate method and adjustment rate method, to estimate the credit loss. For
accounts receivable aged over one year, accounts receivable and contract assets with evidence of credit deterioration, and overdue retainage
receivable, the Company uses the individual specific valuation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income (loss). Write-offs are recorded in the period in which the asset is
deemed to be uncollectible. As of September 30, 2024 and 2023, the allowance for accounts receivable was $ 75,931 302,084 17,414 19,180 </t>
        </is>
      </c>
    </row>
    <row r="16">
      <c r="A16" s="4" t="inlineStr">
        <is>
          <t>Inventories</t>
        </is>
      </c>
      <c r="B16" s="4" t="inlineStr">
        <is>
          <t xml:space="preserve">Inventories Inventories, primarily consisting of the equipment
procured by the Company for direct sale, are stated at the lower of cost or net realizable value. The cost of inventories is calculated
using the specific identification method.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During the fiscal years ended September 30, 2024, 2023 and 2022, cost of revenues
recognized that was included in inventories as of October 1, 2023, 2022 and 2021 amounted to $ 16,360 168,510 200,206 </t>
        </is>
      </c>
    </row>
    <row r="17">
      <c r="A17" s="4" t="inlineStr">
        <is>
          <t>Property and equipment, net</t>
        </is>
      </c>
      <c r="B17"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Useful Life
Automobiles 10
Leasehold improvement Over shorter of the lease term and the remining useful life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8">
      <c r="A18" s="4" t="inlineStr">
        <is>
          <t>Intangible assets, net</t>
        </is>
      </c>
      <c r="B18" s="4" t="inlineStr">
        <is>
          <t xml:space="preserve">Intangible assets, net Intangible assets are stated at cost, less accumulated
amortization. The Company has obtained a software with the useful life of 5 17,648 3,250 0 </t>
        </is>
      </c>
    </row>
    <row r="19">
      <c r="A19" s="4" t="inlineStr">
        <is>
          <t>Deferred IPO costs</t>
        </is>
      </c>
      <c r="B19" s="4" t="inlineStr">
        <is>
          <t>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or to the extent that a cost will be incurred a second time or will not provide a future benefit, these deferred costs,
as well as additional expenses to be incurred, will be charged to consolidated statements of operations and comprehensive income (loss).</t>
        </is>
      </c>
    </row>
    <row r="20">
      <c r="A20" s="4" t="inlineStr">
        <is>
          <t>Impairment for long-lived assets</t>
        </is>
      </c>
      <c r="B20" s="4" t="inlineStr">
        <is>
          <t>Impairment for long-lived assets Long-lived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t>
        </is>
      </c>
    </row>
    <row r="21">
      <c r="A21" s="4" t="inlineStr">
        <is>
          <t>Fair value measurement</t>
        </is>
      </c>
      <c r="B21"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instruments include
cash, restricted cash, accounts receivable, other receivables excluding security deposits, contract assets and liabilities, accounts payable,
other payables and accrued liabilities, bank and third-party loans, amounts due to shareholders, and lease liabilities. The carrying amounts
of these financial instruments approximate their fair values due to the short-term nature of these instruments. For lease liabilities,
fair value approximates their carrying value at the year end as the interest rates used to discount the contracts approximate market rates.
The carrying amount of the long-term bank and third-party loan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September 30, 2024 and 2023. </t>
        </is>
      </c>
    </row>
    <row r="22">
      <c r="A22" s="4" t="inlineStr">
        <is>
          <t>Revenue recognition</t>
        </is>
      </c>
      <c r="B22" s="4" t="inlineStr">
        <is>
          <t>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erformance obligations satisfied over time The duration of the Company’s system installation
project contracts ranges from one year to three years. Revenue of system installation project contracts are generally recognized based
on direct measurements of the value transferred to the customer because of continuous transfer of control to the customer and the Company
has the right to bill the customer as costs are incurred. The performance obligation includes the HAVC system, heating system and equipment
that the Company sells as well as the continuous system installation to be performed. Typically, revenue is recognized over time using
an output method to measure progress. Output method recognizes revenues on the basis of direct measurements of the value to the customer
of the goods or services transferred to date relative to the remaining goods or services promised according to the contract milestones.
Any expected losses on construction-type contracts in progress are charged to earnings, in total, in the period the losses are identified.
Contract costs include all direct equipment, materials and labor costs and those indirect costs related to contract performance, such
as indirect labor and supplies. Contract modifications that extend or revise contract terms generally result in recognizing the impact
of the revised terms prospectively over the remaining life of the modified contract (i.e., effectively like a new contract). Part of the Company’s process of identifying
whether there is a contract with a customer is to assess whether it is probable that the Company will collect substantially all the consideration
to which it will be entitled in exchange for goods or services that will be transferred to the customer. In assessing it is probable that
the Company will collect substantially all the consideration, the Company considered the following:
1) Customary business practice and its knowledge of the customer The Company procures contracts from large
construction companies or government-owned construction companies that are responsible for constructing HAVC or heating systems projects.
Historically, the collections from government-owned companies or large construction companies of their accounts receivable for such services
did not result in any significant write-down. As a result, the Company believes it will collect substantially all its considerations.
2) Payment terms The Company’s contract with the customer
has payment terms specified based upon completion of certain conditions. The payment terms usually include, but are not limited to, the
following billing stages: 1) signing of the purchase and installation contract, 2) arrival of purchased
equipment, 3) equipment acceptance, 4) proportional equipment installation completed, 5) project completion, and 6) expiration of warranty The installation revenues and sales of HVAC and heating
systems are combined and considered as one performance obligation. The promises to transfer the equipment and installation are not separately
identifiable, which is evidencing by the fact that the Company provides a significant service of integrating the goods and services into
one system for which the customer has contracted. The Company currently does not have any modification of contract and the contract currently
does not have any variable consideration. The transaction price is clearly identifiable within the Company’s sales and installation
contracts in the performance obligation of the Company’s equipment and system component and installation revenues. The Company recognized its costs of revenue using
the percentage of completion method that mirrors the revenue recognized based on the milestone achieved. Output method recognizes revenues
on the basis of direct measurements of the value to the customer of the goods or services transferred to date relative to the remaining
goods or services promised according to the contract milestones. The Company has a long history in air conditioning installation and therefore
has the ability to reasonably estimate the costs incurred and those expected to be incurred based on the progress of the works completed
to date relative to the total progress. Furthermore, the system installation projects normally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even though it is embedded in the system and installation sale contract, which is generally between one to five years after
installation. The Company has no obligations for returns, refund
or similar obligations of its system installation projects. Performance obligations satisfied at a point in
time Revenue from sales of products requires the Company
to deliver equipment on a one-time basis or based upon customers’ delivery notice during a contingent specified period, which is
generally one year or less. The sales contracts are with one obligation to perform which is satisfied at a point in time. It is the point
in time when the equipment is delivered and accepted by customers. The control of equipment, which include air-conditioners (equipment
in HVAC systems) and water heating boilers (equipment in floor heating systems) are transferred to the customers at the point that customers
accept the products in accordance with ASC 606-10-25:27 for the following reasons: (1) the customers do not control the products during
the shipping process; (2) the customers could not receive and consume the benefits provided by the products until they are accepted by
the customer, also the customers do specify certain elements of the products, but there do not create a practical or contractual restriction
on the Company’s ability to transfer the products to another customer. The Company is able to redirect the products to another customers
at little or no additional cost and therefore it has an alternative use to the Company; (3) the Company does not have an enforceable right
to payment for performance completed to date. In general,
the Company controls the products as it has the obligation to (i) fulfill the products delivery and (ii) bear any inventory risk
as legal owners. In addition, when establishing the selling prices for delivery of the resale products, to ensure it would generate profit for the products delivery arrangements.
The Company believes that all these factors indicate that the Company is acting as a principal in this transaction. As a result, revenue
from the sales of products is presented on a gross basis. Revenue is presented in the consolidated statements
of operations and comprehensive income net of sales taxes. The Company does not offer rights of refund of previously paid or delivered
amounts, rebates, rights of return after acceptance or price protection. Provisions for estimated losses, if any, on uncompleted contracts
are recorded in the period in which such losses become probable based on the current contract estimates. Costs of equipment are expensed
in the period in which they are incurred. Revenue from other services mainly include installation,
maintenance and repair services which are outside of the contract of system installation projects or products sales. The duration of the
service is usually less than one month. The Company recognizes the revenue from services at the point of time when the service is completed
and accepted by the customers. Historically, the revenue from these services has been immaterial. The Company’s disaggregate revenue streams are
summarized and disclosed in Note 14. The Company has no material incremental costs of obtaining
contracts with customers and did not have any amortization expense.</t>
        </is>
      </c>
    </row>
    <row r="23">
      <c r="A23" s="4" t="inlineStr">
        <is>
          <t>Value added taxes (“VAT”)</t>
        </is>
      </c>
      <c r="B23" s="4" t="inlineStr">
        <is>
          <t xml:space="preserve">Value added taxes (“VAT”) Revenue represents the invoiced value of products
or service, net of VAT. The VAT is based on gross sales price and VAT rates range from 3%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 </t>
        </is>
      </c>
    </row>
    <row r="24">
      <c r="A24" s="4" t="inlineStr">
        <is>
          <t>Income taxes</t>
        </is>
      </c>
      <c r="B24" s="4" t="inlineStr">
        <is>
          <t xml:space="preserve">Income taxes The Company accounts for income taxes in accordance
with ASC 740. The charge for taxation is based on the results for the fiscal year as adjusted for items, which are non-assessable or disallowed.
Income tax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0 to 2024 are subject to examination by any applicable tax authorities. </t>
        </is>
      </c>
    </row>
    <row r="25">
      <c r="A25" s="4" t="inlineStr">
        <is>
          <t>Other finance costs</t>
        </is>
      </c>
      <c r="B25" s="4" t="inlineStr">
        <is>
          <t xml:space="preserve">Other finance costs Other finance costs represented costs directly associated
with the Company’s loans and factoring activities, including guarantee fees, agent fees for factorings and service fees charged
by banks. All other finance costs are expensed as incurred.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t>
        </is>
      </c>
    </row>
    <row r="27">
      <c r="A27" s="4" t="inlineStr">
        <is>
          <t>Earnings per share</t>
        </is>
      </c>
      <c r="B27" s="4" t="inlineStr">
        <is>
          <t>Earnings per share The Company computes earnings per share (“EPS”)
in accordance with ASC 260, “Earnings per Share”. ASC 260 requires companies to present basic and diluted EPS. Basic EPS is
measured as net income (loss)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earnings per share or decrease loss per share) are excluded from the calculation of diluted EPS. For
the fiscal years ended September 30, 2024, 2023 and 2022, there were no</t>
        </is>
      </c>
    </row>
    <row r="28">
      <c r="A28" s="4" t="inlineStr">
        <is>
          <t>Employee benefit</t>
        </is>
      </c>
      <c r="B28"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24,199 120,934 124,082 </t>
        </is>
      </c>
    </row>
    <row r="29">
      <c r="A29" s="4" t="inlineStr">
        <is>
          <t>Statutory reserves</t>
        </is>
      </c>
      <c r="B29"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As of September 30, 2024 and 2023, statutory reserves were $ 186,225 74,492 </t>
        </is>
      </c>
    </row>
    <row r="30">
      <c r="A30" s="4" t="inlineStr">
        <is>
          <t>Contingencies</t>
        </is>
      </c>
      <c r="B30" s="4" t="inlineStr">
        <is>
          <t xml:space="preserve">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t>
        </is>
      </c>
    </row>
    <row r="31">
      <c r="A31" s="4" t="inlineStr">
        <is>
          <t>Related party transactions</t>
        </is>
      </c>
      <c r="B31" s="4" t="inlineStr">
        <is>
          <t xml:space="preserve">Related party transactions A related party is generally defined as (i) any person
and or their immediate family hold 10% or more of the Company’s securities (ii) the Company’s management and or their immediate
family,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 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32">
      <c r="A32" s="4" t="inlineStr">
        <is>
          <t>Lease</t>
        </is>
      </c>
      <c r="B32" s="4" t="inlineStr">
        <is>
          <t xml:space="preserve">Lease In February 2016, the Financial Accounting Standards
Board (“FASB”) issued ASU 2016-02, Leases (Topic 842), which requires lease assets and liabilities to be recorded on the balance
sheet. The Company adopted this ASU and related amendments as of October 1, 2020 under the modified retrospective approach and elected
to early adopt the following lease policies in conjunction with the adoption of ASU 2016-02: the Company elected to apply the package
of practical expedients for existing arrangements entered into prior to October 1, 2020 to not reassess (a) whether an arrangement is
or contains a lease, (b) the lease classification applied to existing leases, and (c) initial direct costs. The Company determines whether an arrangement constitutes
a lease at inception and records lease liabilities and right-of-use assets on its consolidated balance sheets at the lease commencement.
The Company measures its lease liabilities based on the present value of the total lease payments not yet paid discounted based on its
incremental borrowing rate, as the rates implicit in its leases are not determinable. The Company’s incremental borrowing rate is
the estimated rate the Company would be required to pay for a collateralized borrowing equal to the total lease payments over the term
of the lease. The Company measures right-of-use assets based on the corresponding lease liability adjusted for payments made to the lessor
at or before the commencement date, and initial direct costs it incurs under the lease. The Company begins recognizing rent expense when
the lessor makes the underlying asset available to the Company. The Company has elected not to recognize right-of-use assets and lease
obligations for its short-term leases, which are defined as leases with an initial term of 12 months or less. </t>
        </is>
      </c>
    </row>
    <row r="33">
      <c r="A33" s="4" t="inlineStr">
        <is>
          <t>Recently issued accounting pronouncements</t>
        </is>
      </c>
      <c r="B33"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o take advantage of the extended transition period for complying with new or revised accounting standards,
which delays the adoption of these accounting standards until they would apply to private companies. In July 2023, the FASB issued ASU 2023-03, “Presentation
of Financial Statement (Topic 205), Income Statement - Reporting Comprehensive Income (Topic 220), Distinguishing Liabilities from Equity
(Topic 480), Equity (Topic 505), and Compensation - Stock Compensation (Topic 718)”, to amend various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and related disclosures. In November 2023, the FASB issued ASU 2023-07, “Segment
Reporting (Topic 280): Improvements to Reportable Segment Disclosures”,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adoption of this ASU did not have a material effect on the Company’s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operations and comprehensive income (loss) an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solidated major subsidiaries</t>
        </is>
      </c>
      <c r="B4" s="4" t="inlineStr">
        <is>
          <t xml:space="preserve">Schedule of consolidated major subsidiaries
Name Background Ownership
Shan You International Group Limited ● A Hong Kong company March 22, 2023 100% owned by WF
Sichuan Shanyou Zhiyuan Business Information Consulting Co., Ltd.
● A PRC limited liability company April 28, 2023 ● A holding company 100% owned by Shanyou HK
Chengdu Shanyou HVAC Engineering Co., Ltd. ● A PRC limited liability company June 3, 2009 100% owned by WFOE
WF International Nevada LLC
● A US limited liability company ● Incorporated on December 27, 2023 ● A holding company 100% owned by W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stimated useful lives</t>
        </is>
      </c>
      <c r="B4" s="4" t="inlineStr">
        <is>
          <t>Schedule of estimated useful lives
Useful Life
Automobiles 10
Leasehold improvement Over shorter of the lease term and the remining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 (Tables)</t>
        </is>
      </c>
      <c r="B1" s="2" t="inlineStr">
        <is>
          <t>12 Months Ended</t>
        </is>
      </c>
    </row>
    <row r="2">
      <c r="B2" s="2" t="inlineStr">
        <is>
          <t>Sep. 30, 2024</t>
        </is>
      </c>
    </row>
    <row r="3">
      <c r="A3" s="3" t="inlineStr">
        <is>
          <t>Credit Loss [Abstract]</t>
        </is>
      </c>
      <c r="B3" s="4" t="inlineStr">
        <is>
          <t xml:space="preserve"> </t>
        </is>
      </c>
    </row>
    <row r="4">
      <c r="A4" s="4" t="inlineStr">
        <is>
          <t>Schedule of Accounts receivable, net</t>
        </is>
      </c>
      <c r="B4" s="4" t="inlineStr">
        <is>
          <t xml:space="preserve">Schedule of Accounts
receivable, net
September 30, September 30,
Accounts receivable - third parties $ 2,188,613 $ 1,685,488
Less: allowance for credit losses (75,931 ) (302,084 )
Total accounts receivable, net $ 2,112,682 $ 1,383,404 </t>
        </is>
      </c>
    </row>
    <row r="5">
      <c r="A5" s="4" t="inlineStr">
        <is>
          <t>Schedule of movements of allowance for credit losses</t>
        </is>
      </c>
      <c r="B5" s="4" t="inlineStr">
        <is>
          <t xml:space="preserve">Schedule of movements of allowance for credit losses
September 30, September 30,
Beginning balance $ 302,084 $ 272,029
(Reversal) Addition (231,966 ) 38,128
Exchange rate effect 5,813 (8,073 )
Ending balance $ 75,931 $ 302,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assets/(liabilitie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assets and liabilities</t>
        </is>
      </c>
      <c r="B4" s="4" t="inlineStr">
        <is>
          <t>Schedule of contract assets and liabilities
September 30, September 30,
Contract assets:
Retainage receivables $ 1,727,841 $ 1,123,007
Revenue recognized in excess of amounts billed 2,560,872 1,846,485
Total contract assets 4,288,713 2,969,492
Less: allowance for credit losses (17,414 ) (19,180 )
Total contract assets, net 4,271,299 2,950,312
Contract assets, current 3,270,627 1,901,425
Contract assets, non-current $ 1,000,672 $ 1,048,887
Contract liabilities:
Payment received from customers in excess of revenue $ (512,171 ) $ (301,901 )</t>
        </is>
      </c>
    </row>
    <row r="5">
      <c r="A5" s="4" t="inlineStr">
        <is>
          <t>Schedule of revenue recognized information</t>
        </is>
      </c>
      <c r="B5" s="4" t="inlineStr">
        <is>
          <t>Schedule
of revenue recognized information
For the Fiscal Years ended September 30,
2024 2023 2022
Revenue recognized that was included in contract liabilities $ (20,537 ) $ (1,027,931 ) $ (335,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September 30, September 30,
Automobiles $ 49,151 $ 47,276
Leasehold improvement 159,678 153,585
Subtotal 208,829 200,861
Less: accumulated depreciation (81,002 ) (42,466 )
Property and equipment, net $ 127,827 $ 158,3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other payables and accrued liabilities</t>
        </is>
      </c>
      <c r="B4" s="4" t="inlineStr">
        <is>
          <t>Schedule of other payables and accrued liabilities
September 30, September 30,
Refundable deposits received from vendors $ — $ 232,141
Accrued contract costs — 1,923
Other payables 219,346 204,724
Salary payables 476,442 323,130
Total other payables and accrued liabilities $ 695,788 $ 761,9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BALANCE SHEET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6" t="n">
        <v>1e-06</v>
      </c>
      <c r="C3" s="6" t="n">
        <v>1e-06</v>
      </c>
    </row>
    <row r="4">
      <c r="A4" s="4" t="inlineStr">
        <is>
          <t>Common Stock, Shares Authorized</t>
        </is>
      </c>
      <c r="B4" s="5" t="n">
        <v>49000000000</v>
      </c>
      <c r="C4" s="5" t="n">
        <v>49000000000</v>
      </c>
    </row>
    <row r="5">
      <c r="A5" s="4" t="inlineStr">
        <is>
          <t>Common Stock, Shares, Issued</t>
        </is>
      </c>
      <c r="B5" s="5" t="n">
        <v>5500000</v>
      </c>
      <c r="C5" s="5" t="n">
        <v>5500000</v>
      </c>
    </row>
    <row r="6">
      <c r="A6" s="4" t="inlineStr">
        <is>
          <t>Common Stock, Shares, Outstanding</t>
        </is>
      </c>
      <c r="B6" s="5" t="n">
        <v>5500000</v>
      </c>
      <c r="C6" s="5" t="n">
        <v>5500000</v>
      </c>
    </row>
    <row r="7">
      <c r="A7" s="4" t="inlineStr">
        <is>
          <t>Preferred Stock, Par or Stated Value Per Share</t>
        </is>
      </c>
      <c r="B7" s="6" t="n">
        <v>1e-06</v>
      </c>
      <c r="C7" s="6" t="n">
        <v>1e-06</v>
      </c>
    </row>
    <row r="8">
      <c r="A8" s="4" t="inlineStr">
        <is>
          <t>Preferred Stock, Shares Authorized</t>
        </is>
      </c>
      <c r="B8" s="5" t="n">
        <v>1000000000</v>
      </c>
      <c r="C8" s="5" t="n">
        <v>100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t>
        </is>
      </c>
      <c r="B4" s="4" t="inlineStr">
        <is>
          <t xml:space="preserve">Schedule of Related party transaction
Name of Related Party Relationship Nature of September 30, September
30,
Ke Chen Principal shareholder, Chief Executive Officer and director of the Company Shareholder loans $ 18,424 $ 35,685
Ni Jiang Principal shareholder, chairwoman of the Company Shareholder loans 38,354 —
Total $ 56,778 $ 35,685 The amounts due to the shareholders were unsecured, interest-free and repayable
on demand. Lease liability- a related party
Name of Related Party Relationship Nature of September 30,2024 September 30,
Ke Chen Principal shareholder, Chief Executive Officer and director of the Company Lease $ 75,940 $ 106,432 Related party transactions Sales to a related party
Name of Related For
the Fiscal Years Ended September 30,
Party Relationship Nature 2024 2023 2022
Sichuan Shanyou Electromechanical Co., LTD Controlled by Jinshan Yao (one of the Company’s principal shareholders) before July 13, 2023, no longer a related party as of July 13, 2023 Provision of service $ — $ — $ 48,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redit facilities (Tables)</t>
        </is>
      </c>
      <c r="B1" s="2" t="inlineStr">
        <is>
          <t>12 Months Ended</t>
        </is>
      </c>
    </row>
    <row r="2">
      <c r="B2" s="2" t="inlineStr">
        <is>
          <t>Sep. 30, 2024</t>
        </is>
      </c>
    </row>
    <row r="3">
      <c r="A3" s="3" t="inlineStr">
        <is>
          <t>Credit Facilities</t>
        </is>
      </c>
      <c r="B3" s="4" t="inlineStr">
        <is>
          <t xml:space="preserve"> </t>
        </is>
      </c>
    </row>
    <row r="4">
      <c r="A4" s="4" t="inlineStr">
        <is>
          <t>Schedule of short term bank loans</t>
        </is>
      </c>
      <c r="B4" s="4" t="inlineStr">
        <is>
          <t xml:space="preserve">Schedule of short term bank loans
Bank Name Maturities Interest Collateral/Guarantee Amount
Bank of Chengdu November 28, 2024 (Fully repaid in November 2024) 4.00 % Guaranteed by Ke Chen and Jinshan Yao $ 155,324
Bank of Chengdu December 18, 2024 (Fully repaid in December 2024) 4.00 % Guaranteed by Ke Chen and Jinshan Yao, and pledged by the Company’s two registered patents 427,497
Bank of China November 28, 2024 (Fully repaid in November 2024) 3.45 % No collateral or guarantee 427,497
Rural Commercial Bank of China April 2, 2025 4.00 % Guaranteed by Ke Chen, Jinshan Yao and Chengdu Wuhou Small and Medium-sized Enterprise Financing Guarantee Co., Ltd. 284,998
Industrial and Commercial Bank of China September 10, 2025 3.45 % Guaranteed by Chengdu Tiantou Financing Guarantee Co., Ltd. 564,294
Total $ 1,859,610 Outstanding balances on short-term bank loans consist
of the following as of September 30, 2023:
Bank Name Maturities Interest Collateral/Guarantee Amount
Rural Commercial Bank of China January 10, 2024 (Fully repaid in January 2024) 4.15 % Guaranteed by Shanyou Electromechanical, Ke Chen, Jinshan Yao and Chengdu Small Enterprise Financing Guarantee Co., Ltd. $ 411,185
Rural Commercial Bank of China December 5, 2023 (Fully repaid in December 2023) 5.40 % Guaranteed by Shanyou Electromechanical, Ke Chen, Jinshan Yao and Chengdu Small Enterprise Financing Guarantee Co., Ltd. 479,714
Rural Commercial Bank of China December 7, 2023 (Fully repaid in December 2023) 5.40 % Guaranteed by Shanyou Electromechanical, Ke Chen, Jinshan Yao and Chengdu Small Enterprise Financing Guarantee Co., Ltd. 342,654
Bank of China November 30, 2023 (Fully repaid in November 2023) 3.85 % No collateral or guarantee 685,307
Total $ 1,918,860 </t>
        </is>
      </c>
    </row>
    <row r="5">
      <c r="A5" s="4" t="inlineStr">
        <is>
          <t>Schedule of long term loans</t>
        </is>
      </c>
      <c r="B5" s="4" t="inlineStr">
        <is>
          <t xml:space="preserve">Schedule of long term
loans
Bank Name Maturities Interest Collateral/Guarantee Amount
Bank of Chengdu December 20, 2025 4.00 % Guaranteed by Ke Chen and Jinshan Yao and pledged by two real estate properties owned by Ke Chen, Jinshan Yao and Ke Chen’s immediate family $ 569,995 Outstanding balances on long-term bank loans consist
of the following as of September 30, 2023:
Bank Name Maturities Interest Collateral/Guarantee Amount
Weizhong Bank February 23, 2025 (Fully repaid in September 2024) 18.00 % Guaranteed by Ke Chen $ 223,295 Long-term loans – third party Outstanding balances on long-term third-party loans
consist of the following as of September 30, 2023:
Bank Name Maturities Interest Collateral/Guarantee Amount
Huaneng Guicheng Trust February 23, 2025 (Fully repaid in September 2024) 18.00 % Guaranteed by Ke Chen $ 67,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For the Fiscal Years ended
2024 2023 2022
Current $ 504,591 $ 530,819 $ 98,973
Deferred (123,962 ) (20,149 ) (94,946 )
Provision for income taxes $ 380,629 $ 510,670 $ 4,027 </t>
        </is>
      </c>
    </row>
    <row r="5">
      <c r="A5" s="4" t="inlineStr">
        <is>
          <t>Schedule of income tax expense reconciliation</t>
        </is>
      </c>
      <c r="B5" s="4" t="inlineStr">
        <is>
          <t xml:space="preserve">Schedule of income tax expense reconciliation
For the Fiscal Years ended
2024 2023 2022
Income before income tax $ 1,343,369 $ 2,020,002 $ (195 )
Cayman Islands statutory income tax rate 0 % 0 % 0 %
Income tax calculated at statutory rate — — —
(Increase) decrease in income tax expense resulting from:
Rate differences in various jurisdictions 373,655 505,000 (49 )
Tax effect of non-deductible expenditure 130,936 25,819 99,022
Deferred income tax expense (123,962 ) (20,149 ) (94,946 )
Income tax expense $ 380,629 $ 510,670 $ 4,027 </t>
        </is>
      </c>
    </row>
    <row r="6">
      <c r="A6" s="4" t="inlineStr">
        <is>
          <t>Schedule of deferred tax assets</t>
        </is>
      </c>
      <c r="B6" s="4" t="inlineStr">
        <is>
          <t xml:space="preserve">Schedule of deferred tax assets
September 30, 2024 September 30, 2023
Allowance for credit losses $ 30,716 $ 85,185
Impairment 168,428 1,115
Accrued expenses 72,338 52,419
Deferred tax assets, net $ 271,482 $ 138,719 </t>
        </is>
      </c>
    </row>
    <row r="7">
      <c r="A7" s="4" t="inlineStr">
        <is>
          <t>Schedule of taxes payable</t>
        </is>
      </c>
      <c r="B7" s="4" t="inlineStr">
        <is>
          <t xml:space="preserve">Schedule of taxes payable
September 30, 2024 September 30, 2023
VAT taxes payable $ 534,210 $ 368,947
Income taxes payable 1,256,580 710,438
Other taxes payable 11,600 3,485
Totals $ 1,802,390 $ 1,082,8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operating lease expenses</t>
        </is>
      </c>
      <c r="B4" s="4" t="inlineStr">
        <is>
          <t xml:space="preserve">Schedule of operating
lease expenses
For the Fiscal Years ended
2024 2023 2022
Operating lease cost $ 39,310 $ 38,450 $ 59,086 </t>
        </is>
      </c>
    </row>
    <row r="5">
      <c r="A5" s="4" t="inlineStr">
        <is>
          <t>Schedule of other information</t>
        </is>
      </c>
      <c r="B5" s="4" t="inlineStr">
        <is>
          <t>Schedule
of other information
For the Fiscal Years ended
2024 2023 2022
Weighted-average remaining term in years
Operating leases 2.06 3.02 3.83
Weighted-average discount rate
Operating leases 10.80 % 10.80 % 10.80 %
Right-of-use assets obtained in exchange for new operating lease liabilities $ — $ 13,365 $ —
Right-of-use assets derecognized for termination of operating lease liabilities $ — $ — $ (74,416 )</t>
        </is>
      </c>
    </row>
    <row r="6">
      <c r="A6" s="4" t="inlineStr">
        <is>
          <t>Schedule of future minimum lease payments</t>
        </is>
      </c>
      <c r="B6" s="4" t="inlineStr">
        <is>
          <t xml:space="preserve">Schedule of future minimum lease payments
Twelve months ending September 30, Lease payment
2025 $ 44,460
2026 34,200
2027 3,420
2028 1,710
Thereafter —
Total lease payments 83,790
Less: discount 7,850
Present value of lease liabilities $ 75,9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disaggregated information of revenues, cost of revenues and gross profit</t>
        </is>
      </c>
      <c r="B4" s="4" t="inlineStr">
        <is>
          <t xml:space="preserve">Schedule of disaggregated information of revenues, cost
of revenues and gross profit
For the Fiscal Years ended
2024 2023 2022
Revenue - projects $ 7,467,346 $ 8,792,782 $ 6,894,587
Revenue - products 7,748,444 6,150,640 4,166,388
Revenue - services 308,469 365,943 257,090
Total revenues $ 15,524,259 $ 15,309,365 $ 11,318,065
For the Fiscal Years ended
2024 2023 2022
Cost of revenue – projects $ 5,697,177 $ 6,639,072 $ 6,209,976
Cost of revenue – products 6,659,702 5,245,587 3,475,607
Cost of revenue – services 283,105 337,003 215,375
Total cost of revenues $ 12,639,984 $ 12,221,662 $ 9,900,958
For the Fiscal Years ended
2024 2023 2022
Gross profit - projects $ 1,770,169 $ 2,153,710 $ 684,611
Gross profit - products 1,088,742 905,053 690,781
Gross profit - services 25,364 28,940 41,715
Total gross profit $ 2,884,275 $ 3,087,703 $ 1,417,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Sep. 30, 2024</t>
        </is>
      </c>
    </row>
    <row r="3">
      <c r="A3" s="3" t="inlineStr">
        <is>
          <t>Condensed Financial Information Disclosure [Abstract]</t>
        </is>
      </c>
      <c r="B3" s="4" t="inlineStr">
        <is>
          <t xml:space="preserve"> </t>
        </is>
      </c>
    </row>
    <row r="4">
      <c r="A4" s="4" t="inlineStr">
        <is>
          <t>Schedule of parent company balance sheets</t>
        </is>
      </c>
      <c r="B4" s="4" t="inlineStr">
        <is>
          <t>Schedule of parent
company balance sheets
September 30, 2024 September 30, 2023
ASSETS
OTHER ASSETS
Investment in subsidiaries $ 3,609,253 $ 2,376,868
Deferred IPO costs 843,099 676,117
Total assets 4,452,352 3,052,985
LIABILITIES AND SHAREHOLDERS’ EQUITY
CURRENT LIABILITIES
Other payables 7,889 7,145
Due to a shareholder 60,000 —
Total liabilities 67,889 7,145
COMMITMENTS AND CONTINGENCIES — —
SHAREHOLDERS’ EQUITY
Ordinary shares, $ 0.000001 49,000,000,000 5,500,000 6 6
Preference shares, $ 0.000001 1,000,000,000 no — —
Additional paid-in capital 2,860,566 2,604,328
Statutory reserves 186,225 74,492
Accumulative profit 1,519,737 668,730
Accumulated other comprehensive loss (182,071 ) (301,716 )
Total shareholders’ equity 4,384,463 3,045,840
Total liabilities and shareholders’ equity $ 4,452,352 $ 3,052,985 * Shares and per share data are presented on a retroactive basis to reflect
the reorganization (Note 1) and the Share Subdivision, Re-designation and the share surrender effected on November 3, 2023 (Note 11).</t>
        </is>
      </c>
    </row>
    <row r="5">
      <c r="A5" s="4" t="inlineStr">
        <is>
          <t>Schedule of Parent company statement of operations and comprehensive income loss</t>
        </is>
      </c>
      <c r="B5" s="4" t="inlineStr">
        <is>
          <t>Schedule of Parent company statement of operations
and comprehensive income loss
For the Fiscal Years Ended September 30,
2024 2023 2022
OTHER INCOME (EXPENSE)
Equity income (loss) of subsidiaries $ 1,112,740 $ 1,509,332 $ (4,222 )
Expensed deferred IPO costs (150,000 ) — —
Total other income (expense), net 962,740 1,509,332 (4,222 )
NET INCOME (LOSS) 962,740 1,509,332 (4,222 )
FOREIGN CURRENCY TRANSLATION ADJUSTMENT 119,645 (73,751 ) (97,961 )
COMPREHENSIVE INCOME (LOSS) $ 1,082,385 $ 1,435,581 $ (102,183 )</t>
        </is>
      </c>
    </row>
    <row r="6">
      <c r="A6" s="4" t="inlineStr">
        <is>
          <t>Schedule of parent company statements of cash flows</t>
        </is>
      </c>
      <c r="B6" s="4" t="inlineStr">
        <is>
          <t xml:space="preserve">Schedule of parent company statements of cash flows
For the Fiscal Years Ended September 30,
2024 2023 2022
CASH FLOWS FROM OPERATING ACTIVITIES:
Net income (loss) $ 962,740 $ 1,509,332 $ (4,222 )
Adjustments to reconcile net income (loss) to net cash used in operating activities:
Expensed deferred IPO costs 150,000 — —
Equity income (loss) of subsidiaries (1,112,740 ) (1,509,332 ) 4,222
Net cash used in operating activities — — —
CHANGES IN CASH — — —
CASH AND RESTRICTED CASH, beginning of year — — —
CASH AND RESTRICTED CASH, end of year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t>
        </is>
      </c>
      <c r="B1" s="2" t="inlineStr">
        <is>
          <t>12 Months Ended</t>
        </is>
      </c>
    </row>
    <row r="2">
      <c r="B2" s="2" t="inlineStr">
        <is>
          <t>Sep. 30, 2024</t>
        </is>
      </c>
    </row>
    <row r="3">
      <c r="A3" s="4" t="inlineStr">
        <is>
          <t>Shan You International Group Limite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Background</t>
        </is>
      </c>
      <c r="B5" s="4" t="inlineStr">
        <is>
          <t>● A Hong Kong company
● Incorporated on March 22, 2023 
● A holding company</t>
        </is>
      </c>
    </row>
    <row r="6">
      <c r="A6" s="4" t="inlineStr">
        <is>
          <t>Entity Incorporation, Date of Incorporation</t>
        </is>
      </c>
      <c r="B6" s="4" t="inlineStr">
        <is>
          <t>Mar. 22,  2023</t>
        </is>
      </c>
    </row>
    <row r="7">
      <c r="A7" s="4" t="inlineStr">
        <is>
          <t>Ownership</t>
        </is>
      </c>
      <c r="B7" s="4" t="inlineStr">
        <is>
          <t>100% owned by WF</t>
        </is>
      </c>
    </row>
    <row r="8">
      <c r="A8" s="4" t="inlineStr">
        <is>
          <t>Sichuan Shanyou Zhiyuan Business Information Consulting Co., Ltd.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Background</t>
        </is>
      </c>
      <c r="B10" s="4" t="inlineStr">
        <is>
          <t>● A PRC limited liability company
    ● Incorporated on April 28, 2023
    ● Registered capital of RMB1,000,000 (approximately $0.2 million)● A holding company</t>
        </is>
      </c>
    </row>
    <row r="11">
      <c r="A11" s="4" t="inlineStr">
        <is>
          <t>Entity Incorporation, Date of Incorporation</t>
        </is>
      </c>
      <c r="B11" s="4" t="inlineStr">
        <is>
          <t>Apr. 28,  2023</t>
        </is>
      </c>
    </row>
    <row r="12">
      <c r="A12" s="4" t="inlineStr">
        <is>
          <t>Ownership</t>
        </is>
      </c>
      <c r="B12" s="4" t="inlineStr">
        <is>
          <t>100% owned by Shanyou HK</t>
        </is>
      </c>
    </row>
    <row r="13">
      <c r="A13" s="4" t="inlineStr">
        <is>
          <t>Chengdu Shanyou HVAC Engineering Co., Lt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Background</t>
        </is>
      </c>
      <c r="B15" s="4" t="inlineStr">
        <is>
          <t>● A PRC limited liability company  ● Incorporated on June 3, 2009  ●
    Registered capital of RMB12,000,000 (approximately $1.9 million)  ● Supply, installation, fitting-out and maintenance
    services for HVAC systems, fresh air ventilation systems, floor heating systems and water purification systems</t>
        </is>
      </c>
    </row>
    <row r="16">
      <c r="A16" s="4" t="inlineStr">
        <is>
          <t>Entity Incorporation, Date of Incorporation</t>
        </is>
      </c>
      <c r="B16" s="4" t="inlineStr">
        <is>
          <t>Jun.  03,  2009</t>
        </is>
      </c>
    </row>
    <row r="17">
      <c r="A17" s="4" t="inlineStr">
        <is>
          <t>Ownership</t>
        </is>
      </c>
      <c r="B17" s="4" t="inlineStr">
        <is>
          <t>100% owned by WFOE</t>
        </is>
      </c>
    </row>
    <row r="18">
      <c r="A18" s="4" t="inlineStr">
        <is>
          <t>WF International Nevada LLC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Background</t>
        </is>
      </c>
      <c r="B20" s="4" t="inlineStr">
        <is>
          <t>● A US limited liability company ● Incorporated on December 27, 2023 ● A holding company</t>
        </is>
      </c>
    </row>
    <row r="21">
      <c r="A21" s="4" t="inlineStr">
        <is>
          <t>Entity Incorporation, Date of Incorporation</t>
        </is>
      </c>
      <c r="B21" s="4" t="inlineStr">
        <is>
          <t>Dec. 27,  2023</t>
        </is>
      </c>
    </row>
    <row r="22">
      <c r="A22" s="4" t="inlineStr">
        <is>
          <t>Ownership</t>
        </is>
      </c>
      <c r="B22" s="4" t="inlineStr">
        <is>
          <t>100% owned by WF</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80" customWidth="1" min="2" max="2"/>
    <col width="80" customWidth="1" min="3" max="3"/>
    <col width="14" customWidth="1" min="4" max="4"/>
    <col width="14" customWidth="1" min="5" max="5"/>
    <col width="14" customWidth="1" min="6" max="6"/>
  </cols>
  <sheetData>
    <row r="1">
      <c r="A1" s="1" t="inlineStr">
        <is>
          <t>Nature of business and organization (Details Narrative) - USD ($)</t>
        </is>
      </c>
      <c r="B1" s="2" t="inlineStr">
        <is>
          <t>1 Months Ended</t>
        </is>
      </c>
      <c r="C1" s="2" t="inlineStr">
        <is>
          <t>12 Months Ended</t>
        </is>
      </c>
    </row>
    <row r="2">
      <c r="B2" s="2" t="inlineStr">
        <is>
          <t>Nov. 30, 2023</t>
        </is>
      </c>
      <c r="C2" s="2" t="inlineStr">
        <is>
          <t>Sep. 30, 2024</t>
        </is>
      </c>
      <c r="D2" s="2" t="inlineStr">
        <is>
          <t>Mar. 29, 2023</t>
        </is>
      </c>
      <c r="E2" s="2" t="inlineStr">
        <is>
          <t>Mar. 22, 2023</t>
        </is>
      </c>
      <c r="F2" s="2" t="inlineStr">
        <is>
          <t>Mar. 08,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Description</t>
        </is>
      </c>
      <c r="B4" s="4" t="inlineStr">
        <is>
          <t>the shareholders of the Company
and the Board of Directors of the Company approved a subdivision of each of the issued and unissued shares with a par value of US$0.0001
each into 100 shares with a par value of US$0.000001 each (the “Share Subdivision”),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t>
        </is>
      </c>
      <c r="C4" s="4" t="inlineStr">
        <is>
          <t>the Company and the Board of Directors of the Company approved a
subdivision of each of the issued and unissued shares with a par value of US$0.0001 each into 100 shares with a par value of US$0.000001
each,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t>
        </is>
      </c>
      <c r="D4" s="4" t="inlineStr">
        <is>
          <t xml:space="preserve"> </t>
        </is>
      </c>
      <c r="E4" s="4" t="inlineStr">
        <is>
          <t xml:space="preserve"> </t>
        </is>
      </c>
      <c r="F4" s="4" t="inlineStr">
        <is>
          <t xml:space="preserve"> </t>
        </is>
      </c>
    </row>
    <row r="5">
      <c r="A5" s="4" t="inlineStr">
        <is>
          <t>Surrendered an aggregate shares</t>
        </is>
      </c>
      <c r="B5" s="4" t="inlineStr">
        <is>
          <t xml:space="preserve"> </t>
        </is>
      </c>
      <c r="C5" s="5" t="n">
        <v>4500000</v>
      </c>
      <c r="D5" s="4" t="inlineStr">
        <is>
          <t xml:space="preserve"> </t>
        </is>
      </c>
      <c r="E5" s="4" t="inlineStr">
        <is>
          <t xml:space="preserve"> </t>
        </is>
      </c>
      <c r="F5" s="4" t="inlineStr">
        <is>
          <t xml:space="preserve"> </t>
        </is>
      </c>
    </row>
    <row r="6">
      <c r="A6" s="4" t="inlineStr">
        <is>
          <t>Surrendered an aggregate per value</t>
        </is>
      </c>
      <c r="B6" s="4" t="inlineStr">
        <is>
          <t xml:space="preserve"> </t>
        </is>
      </c>
      <c r="C6" s="6" t="n">
        <v>1e-06</v>
      </c>
      <c r="D6" s="4" t="inlineStr">
        <is>
          <t xml:space="preserve"> </t>
        </is>
      </c>
      <c r="E6" s="4" t="inlineStr">
        <is>
          <t xml:space="preserve"> </t>
        </is>
      </c>
      <c r="F6" s="4" t="inlineStr">
        <is>
          <t xml:space="preserve"> </t>
        </is>
      </c>
    </row>
    <row r="7">
      <c r="A7" s="4" t="inlineStr">
        <is>
          <t>Chengdu Shanyou HVAC Engineering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ideration Amount</t>
        </is>
      </c>
      <c r="B9" s="4" t="inlineStr">
        <is>
          <t xml:space="preserve"> </t>
        </is>
      </c>
      <c r="C9" s="4" t="inlineStr">
        <is>
          <t xml:space="preserve"> </t>
        </is>
      </c>
      <c r="D9" s="4" t="inlineStr">
        <is>
          <t xml:space="preserve"> </t>
        </is>
      </c>
      <c r="E9" s="4" t="inlineStr">
        <is>
          <t xml:space="preserve"> </t>
        </is>
      </c>
      <c r="F9" s="7" t="n">
        <v>68000</v>
      </c>
    </row>
    <row r="10">
      <c r="A10" s="4" t="inlineStr">
        <is>
          <t>Shanyou H V A 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Amount</t>
        </is>
      </c>
      <c r="B12" s="4" t="inlineStr">
        <is>
          <t xml:space="preserve"> </t>
        </is>
      </c>
      <c r="C12" s="4" t="inlineStr">
        <is>
          <t xml:space="preserve"> </t>
        </is>
      </c>
      <c r="D12" s="4" t="inlineStr">
        <is>
          <t xml:space="preserve"> </t>
        </is>
      </c>
      <c r="E12" s="7" t="n">
        <v>1700000</v>
      </c>
      <c r="F12" s="4" t="inlineStr">
        <is>
          <t xml:space="preserve"> </t>
        </is>
      </c>
    </row>
    <row r="13">
      <c r="A13" s="4" t="inlineStr">
        <is>
          <t>Existing shareholders shares</t>
        </is>
      </c>
      <c r="B13" s="4" t="inlineStr">
        <is>
          <t xml:space="preserve"> </t>
        </is>
      </c>
      <c r="C13" s="4" t="inlineStr">
        <is>
          <t xml:space="preserve"> </t>
        </is>
      </c>
      <c r="D13" s="4" t="inlineStr">
        <is>
          <t xml:space="preserve"> </t>
        </is>
      </c>
      <c r="E13" s="5" t="n">
        <v>70000000</v>
      </c>
      <c r="F13" s="4" t="inlineStr">
        <is>
          <t xml:space="preserve"> </t>
        </is>
      </c>
    </row>
    <row r="14">
      <c r="A14" s="4" t="inlineStr">
        <is>
          <t>Emerald Investments International L L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sideration Amount</t>
        </is>
      </c>
      <c r="B16" s="4" t="inlineStr">
        <is>
          <t xml:space="preserve"> </t>
        </is>
      </c>
      <c r="C16" s="4" t="inlineStr">
        <is>
          <t xml:space="preserve"> </t>
        </is>
      </c>
      <c r="D16" s="4" t="inlineStr">
        <is>
          <t xml:space="preserve"> </t>
        </is>
      </c>
      <c r="E16" s="7" t="n">
        <v>816000000</v>
      </c>
      <c r="F16" s="4" t="inlineStr">
        <is>
          <t xml:space="preserve"> </t>
        </is>
      </c>
    </row>
    <row r="17">
      <c r="A17" s="4" t="inlineStr">
        <is>
          <t>Existing shareholders shares</t>
        </is>
      </c>
      <c r="B17" s="4" t="inlineStr">
        <is>
          <t xml:space="preserve"> </t>
        </is>
      </c>
      <c r="C17" s="4" t="inlineStr">
        <is>
          <t xml:space="preserve"> </t>
        </is>
      </c>
      <c r="D17" s="4" t="inlineStr">
        <is>
          <t xml:space="preserve"> </t>
        </is>
      </c>
      <c r="E17" s="5" t="n">
        <v>30000000</v>
      </c>
      <c r="F17" s="4" t="inlineStr">
        <is>
          <t xml:space="preserve"> </t>
        </is>
      </c>
    </row>
    <row r="18">
      <c r="A18" s="4" t="inlineStr">
        <is>
          <t>Chengdu Shanyou H V A 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Amount</t>
        </is>
      </c>
      <c r="B20" s="4" t="inlineStr">
        <is>
          <t xml:space="preserve"> </t>
        </is>
      </c>
      <c r="C20" s="4" t="inlineStr">
        <is>
          <t xml:space="preserve"> </t>
        </is>
      </c>
      <c r="D20" s="7" t="n">
        <v>1600000</v>
      </c>
      <c r="E20" s="4" t="inlineStr">
        <is>
          <t xml:space="preserve"> </t>
        </is>
      </c>
      <c r="F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1" customWidth="1" min="2" max="2"/>
  </cols>
  <sheetData>
    <row r="1">
      <c r="A1" s="1" t="inlineStr">
        <is>
          <t>Summary of significant accounting policies (Details)</t>
        </is>
      </c>
      <c r="B1" s="2" t="inlineStr">
        <is>
          <t>Sep. 30, 2024</t>
        </is>
      </c>
    </row>
    <row r="2">
      <c r="A2" s="4" t="inlineStr">
        <is>
          <t>Automobiles [Member]</t>
        </is>
      </c>
      <c r="B2" s="4" t="inlineStr">
        <is>
          <t xml:space="preserve"> </t>
        </is>
      </c>
    </row>
    <row r="3">
      <c r="A3" s="3" t="inlineStr">
        <is>
          <t>Property, Plant and Equipment [Line Items]</t>
        </is>
      </c>
      <c r="B3" s="4" t="inlineStr">
        <is>
          <t xml:space="preserve"> </t>
        </is>
      </c>
    </row>
    <row r="4">
      <c r="A4" s="4" t="inlineStr">
        <is>
          <t>Property plant and equipmment useful life</t>
        </is>
      </c>
      <c r="B4" s="4" t="inlineStr">
        <is>
          <t>10 years</t>
        </is>
      </c>
    </row>
    <row r="5">
      <c r="A5" s="4" t="inlineStr">
        <is>
          <t>Leasehold Improvements [Member]</t>
        </is>
      </c>
      <c r="B5" s="4" t="inlineStr">
        <is>
          <t xml:space="preserve"> </t>
        </is>
      </c>
    </row>
    <row r="6">
      <c r="A6" s="3" t="inlineStr">
        <is>
          <t>Property, Plant and Equipment [Line Items]</t>
        </is>
      </c>
      <c r="B6" s="4" t="inlineStr">
        <is>
          <t xml:space="preserve"> </t>
        </is>
      </c>
    </row>
    <row r="7">
      <c r="A7" s="4" t="inlineStr">
        <is>
          <t>Property, Plant, and Equipment, Useful Life, Term, Description [Extensible Enumeration]</t>
        </is>
      </c>
      <c r="B7" s="4" t="inlineStr">
        <is>
          <t>Useful Life, Shorter of Lease Term or Asset Utility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Sep. 30, 2024</t>
        </is>
      </c>
      <c r="C2" s="2" t="inlineStr">
        <is>
          <t>Sep. 30, 2023</t>
        </is>
      </c>
      <c r="D2" s="2" t="inlineStr">
        <is>
          <t>Sep. 30, 2022</t>
        </is>
      </c>
    </row>
    <row r="3">
      <c r="A3" s="3" t="inlineStr">
        <is>
          <t>Long-Term Purchase Commitment [Line Items]</t>
        </is>
      </c>
      <c r="B3" s="4" t="inlineStr">
        <is>
          <t xml:space="preserve"> </t>
        </is>
      </c>
      <c r="C3" s="4" t="inlineStr">
        <is>
          <t xml:space="preserve"> </t>
        </is>
      </c>
      <c r="D3" s="4" t="inlineStr">
        <is>
          <t xml:space="preserve"> </t>
        </is>
      </c>
    </row>
    <row r="4">
      <c r="A4" s="4" t="inlineStr">
        <is>
          <t>Accumulated Other Comprehensive Income (Loss), Foreign Currency Translation Adjustment, Net of Tax</t>
        </is>
      </c>
      <c r="B4" s="7" t="n">
        <v>182071</v>
      </c>
      <c r="C4" s="7" t="n">
        <v>301716</v>
      </c>
      <c r="D4" s="4" t="inlineStr">
        <is>
          <t xml:space="preserve"> </t>
        </is>
      </c>
    </row>
    <row r="5">
      <c r="A5" s="4" t="inlineStr">
        <is>
          <t>Description of Difference between Reported Amount and Reporting Currency Denominated Amount</t>
        </is>
      </c>
      <c r="B5" s="4" t="inlineStr">
        <is>
          <t>The balance sheet amounts, with
the exception of shareholders’ equity on September 30, 2024, 2023 and 2022, were translated at 7.0176 RMB, 7.2960 RMB and 7.1135
RMB to $1.00, respectively. The shareholders’ equity accounts were stated at their historical rate. The average translation rates
applied to statement of income accounts for the fiscal years ended September 30, 2024, 2023 and 2022 were 7.2043 RMB, 7.0533 RMB and 6.5532
RMB to $1.00, respectively.</t>
        </is>
      </c>
      <c r="C5" s="4" t="inlineStr">
        <is>
          <t xml:space="preserve"> </t>
        </is>
      </c>
      <c r="D5" s="4" t="inlineStr">
        <is>
          <t xml:space="preserve"> </t>
        </is>
      </c>
    </row>
    <row r="6">
      <c r="A6" s="4" t="inlineStr">
        <is>
          <t>Contract fulfilment costs</t>
        </is>
      </c>
      <c r="B6" s="7" t="n">
        <v>2441995</v>
      </c>
      <c r="C6" s="5" t="n">
        <v>3316031</v>
      </c>
      <c r="D6" s="4" t="inlineStr">
        <is>
          <t xml:space="preserve"> </t>
        </is>
      </c>
    </row>
    <row r="7">
      <c r="A7" s="4" t="inlineStr">
        <is>
          <t>Cost of revenues</t>
        </is>
      </c>
      <c r="B7" s="5" t="n">
        <v>1914958</v>
      </c>
      <c r="C7" s="5" t="n">
        <v>2893446</v>
      </c>
      <c r="D7" s="7" t="n">
        <v>1544042</v>
      </c>
    </row>
    <row r="8">
      <c r="A8" s="4" t="inlineStr">
        <is>
          <t>Impairment for contract fulfilment costs</t>
        </is>
      </c>
      <c r="B8" s="5" t="n">
        <v>669780</v>
      </c>
      <c r="C8" s="5" t="n">
        <v>4460</v>
      </c>
      <c r="D8" s="5" t="n">
        <v>11359</v>
      </c>
    </row>
    <row r="9">
      <c r="A9" s="4" t="inlineStr">
        <is>
          <t>Allowance for accounts receivable</t>
        </is>
      </c>
      <c r="B9" s="5" t="n">
        <v>75931</v>
      </c>
      <c r="C9" s="5" t="n">
        <v>302084</v>
      </c>
      <c r="D9" s="4" t="inlineStr">
        <is>
          <t xml:space="preserve"> </t>
        </is>
      </c>
    </row>
    <row r="10">
      <c r="A10" s="4" t="inlineStr">
        <is>
          <t>Allowance of contract assets</t>
        </is>
      </c>
      <c r="B10" s="5" t="n">
        <v>17414</v>
      </c>
      <c r="C10" s="5" t="n">
        <v>19180</v>
      </c>
      <c r="D10" s="4" t="inlineStr">
        <is>
          <t xml:space="preserve"> </t>
        </is>
      </c>
    </row>
    <row r="11">
      <c r="A11" s="4" t="inlineStr">
        <is>
          <t>Cost of revenues recognized</t>
        </is>
      </c>
      <c r="B11" s="7" t="n">
        <v>12639984</v>
      </c>
      <c r="C11" s="5" t="n">
        <v>12221662</v>
      </c>
      <c r="D11" s="5" t="n">
        <v>9900958</v>
      </c>
    </row>
    <row r="12">
      <c r="A12" s="4" t="inlineStr">
        <is>
          <t>Useful life</t>
        </is>
      </c>
      <c r="B12" s="4" t="inlineStr">
        <is>
          <t>5 years</t>
        </is>
      </c>
      <c r="C12" s="4" t="inlineStr">
        <is>
          <t xml:space="preserve"> </t>
        </is>
      </c>
      <c r="D12" s="4" t="inlineStr">
        <is>
          <t xml:space="preserve"> </t>
        </is>
      </c>
    </row>
    <row r="13">
      <c r="A13" s="4" t="inlineStr">
        <is>
          <t>Amortization expense</t>
        </is>
      </c>
      <c r="B13" s="7" t="n">
        <v>17648</v>
      </c>
      <c r="C13" s="7" t="n">
        <v>3250</v>
      </c>
      <c r="D13" s="5" t="n">
        <v>0</v>
      </c>
    </row>
    <row r="14">
      <c r="A14" s="4" t="inlineStr">
        <is>
          <t>Dilutive shares</t>
        </is>
      </c>
      <c r="B14" s="5" t="n">
        <v>0</v>
      </c>
      <c r="C14" s="5" t="n">
        <v>0</v>
      </c>
      <c r="D14" s="4" t="inlineStr">
        <is>
          <t xml:space="preserve"> </t>
        </is>
      </c>
    </row>
    <row r="15">
      <c r="A15" s="4" t="inlineStr">
        <is>
          <t>Total expenses</t>
        </is>
      </c>
      <c r="B15" s="7" t="n">
        <v>124199</v>
      </c>
      <c r="C15" s="7" t="n">
        <v>120934</v>
      </c>
      <c r="D15" s="5" t="n">
        <v>124082</v>
      </c>
    </row>
    <row r="16">
      <c r="A16" s="4" t="inlineStr">
        <is>
          <t>Statutory reserves</t>
        </is>
      </c>
      <c r="B16" s="5" t="n">
        <v>186225</v>
      </c>
      <c r="C16" s="5" t="n">
        <v>74492</v>
      </c>
      <c r="D16" s="4" t="inlineStr">
        <is>
          <t xml:space="preserve"> </t>
        </is>
      </c>
    </row>
    <row r="17">
      <c r="A17" s="4" t="inlineStr">
        <is>
          <t>Inventories [Member]</t>
        </is>
      </c>
      <c r="B17" s="4" t="inlineStr">
        <is>
          <t xml:space="preserve"> </t>
        </is>
      </c>
      <c r="C17" s="4" t="inlineStr">
        <is>
          <t xml:space="preserve"> </t>
        </is>
      </c>
      <c r="D17" s="4" t="inlineStr">
        <is>
          <t xml:space="preserve"> </t>
        </is>
      </c>
    </row>
    <row r="18">
      <c r="A18" s="3" t="inlineStr">
        <is>
          <t>Long-Term Purchase Commitment [Line Items]</t>
        </is>
      </c>
      <c r="B18" s="4" t="inlineStr">
        <is>
          <t xml:space="preserve"> </t>
        </is>
      </c>
      <c r="C18" s="4" t="inlineStr">
        <is>
          <t xml:space="preserve"> </t>
        </is>
      </c>
      <c r="D18" s="4" t="inlineStr">
        <is>
          <t xml:space="preserve"> </t>
        </is>
      </c>
    </row>
    <row r="19">
      <c r="A19" s="4" t="inlineStr">
        <is>
          <t>Cost of revenues recognized</t>
        </is>
      </c>
      <c r="B19" s="7" t="n">
        <v>16360</v>
      </c>
      <c r="C19" s="7" t="n">
        <v>168510</v>
      </c>
      <c r="D19" s="7" t="n">
        <v>2002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t>
        </is>
      </c>
      <c r="C1" s="2" t="inlineStr">
        <is>
          <t>12 Months Ended</t>
        </is>
      </c>
    </row>
    <row r="2">
      <c r="C2" s="2" t="inlineStr">
        <is>
          <t>Sep. 30, 2024</t>
        </is>
      </c>
      <c r="D2" s="2" t="inlineStr">
        <is>
          <t>Sep. 30, 2023</t>
        </is>
      </c>
      <c r="E2" s="2" t="inlineStr">
        <is>
          <t>Sep. 30,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15524259</v>
      </c>
      <c r="D4" s="7" t="n">
        <v>15309365</v>
      </c>
      <c r="E4" s="7" t="n">
        <v>11318065</v>
      </c>
    </row>
    <row r="5">
      <c r="A5" s="4" t="inlineStr">
        <is>
          <t>Cost of revenues</t>
        </is>
      </c>
      <c r="C5" s="5" t="n">
        <v>-12639984</v>
      </c>
      <c r="D5" s="5" t="n">
        <v>-12221662</v>
      </c>
      <c r="E5" s="5" t="n">
        <v>-9900958</v>
      </c>
    </row>
    <row r="6">
      <c r="A6" s="4" t="inlineStr">
        <is>
          <t>GROSS PROFIT</t>
        </is>
      </c>
      <c r="C6" s="5" t="n">
        <v>2884275</v>
      </c>
      <c r="D6" s="5" t="n">
        <v>3087703</v>
      </c>
      <c r="E6" s="5" t="n">
        <v>1417107</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34766</v>
      </c>
      <c r="D8" s="5" t="n">
        <v>-139386</v>
      </c>
      <c r="E8" s="5" t="n">
        <v>-140517</v>
      </c>
    </row>
    <row r="9">
      <c r="A9" s="4" t="inlineStr">
        <is>
          <t>General and administrative expenses</t>
        </is>
      </c>
      <c r="C9" s="5" t="n">
        <v>-795620</v>
      </c>
      <c r="D9" s="5" t="n">
        <v>-727028</v>
      </c>
      <c r="E9" s="5" t="n">
        <v>-1039266</v>
      </c>
    </row>
    <row r="10">
      <c r="A10" s="4" t="inlineStr">
        <is>
          <t>Impairment losses</t>
        </is>
      </c>
      <c r="C10" s="5" t="n">
        <v>-656253</v>
      </c>
      <c r="D10" s="4" t="inlineStr">
        <is>
          <t xml:space="preserve"> </t>
        </is>
      </c>
      <c r="E10" s="4" t="inlineStr">
        <is>
          <t xml:space="preserve"> </t>
        </is>
      </c>
    </row>
    <row r="11">
      <c r="A11" s="4" t="inlineStr">
        <is>
          <t>TOTAL OPERATING EXPENSES</t>
        </is>
      </c>
      <c r="C11" s="5" t="n">
        <v>-1486639</v>
      </c>
      <c r="D11" s="5" t="n">
        <v>-866414</v>
      </c>
      <c r="E11" s="5" t="n">
        <v>-1179783</v>
      </c>
    </row>
    <row r="12">
      <c r="A12" s="4" t="inlineStr">
        <is>
          <t>INCOME FROM OPERATIONS</t>
        </is>
      </c>
      <c r="C12" s="5" t="n">
        <v>1397636</v>
      </c>
      <c r="D12" s="5" t="n">
        <v>2221289</v>
      </c>
      <c r="E12" s="5" t="n">
        <v>237324</v>
      </c>
    </row>
    <row r="13">
      <c r="A13" s="3" t="inlineStr">
        <is>
          <t>OTHER INCOME (EXPENSE)</t>
        </is>
      </c>
      <c r="C13" s="4" t="inlineStr">
        <is>
          <t xml:space="preserve"> </t>
        </is>
      </c>
      <c r="D13" s="4" t="inlineStr">
        <is>
          <t xml:space="preserve"> </t>
        </is>
      </c>
      <c r="E13" s="4" t="inlineStr">
        <is>
          <t xml:space="preserve"> </t>
        </is>
      </c>
    </row>
    <row r="14">
      <c r="A14" s="4" t="inlineStr">
        <is>
          <t>Interest expenses, net of interest income</t>
        </is>
      </c>
      <c r="C14" s="5" t="n">
        <v>-134004</v>
      </c>
      <c r="D14" s="5" t="n">
        <v>-153191</v>
      </c>
      <c r="E14" s="5" t="n">
        <v>-146295</v>
      </c>
    </row>
    <row r="15">
      <c r="A15" s="4" t="inlineStr">
        <is>
          <t>Other finance cost</t>
        </is>
      </c>
      <c r="C15" s="5" t="n">
        <v>-17942</v>
      </c>
      <c r="D15" s="5" t="n">
        <v>-49586</v>
      </c>
      <c r="E15" s="5" t="n">
        <v>-89732</v>
      </c>
    </row>
    <row r="16">
      <c r="A16" s="4" t="inlineStr">
        <is>
          <t>Other income (expense), net</t>
        </is>
      </c>
      <c r="C16" s="5" t="n">
        <v>97679</v>
      </c>
      <c r="D16" s="5" t="n">
        <v>1490</v>
      </c>
      <c r="E16" s="5" t="n">
        <v>-1492</v>
      </c>
    </row>
    <row r="17">
      <c r="A17" s="4" t="inlineStr">
        <is>
          <t>Total other expense, net</t>
        </is>
      </c>
      <c r="C17" s="5" t="n">
        <v>-54267</v>
      </c>
      <c r="D17" s="5" t="n">
        <v>-201287</v>
      </c>
      <c r="E17" s="5" t="n">
        <v>-237519</v>
      </c>
    </row>
    <row r="18">
      <c r="A18" s="4" t="inlineStr">
        <is>
          <t>INCOME (LOSS) BEFORE INCOME TAXES</t>
        </is>
      </c>
      <c r="C18" s="5" t="n">
        <v>1343369</v>
      </c>
      <c r="D18" s="5" t="n">
        <v>2020002</v>
      </c>
      <c r="E18" s="5" t="n">
        <v>-195</v>
      </c>
    </row>
    <row r="19">
      <c r="A19" s="4" t="inlineStr">
        <is>
          <t>INCOME TAXES PROVISION</t>
        </is>
      </c>
      <c r="C19" s="5" t="n">
        <v>-380629</v>
      </c>
      <c r="D19" s="5" t="n">
        <v>-510670</v>
      </c>
      <c r="E19" s="5" t="n">
        <v>-4027</v>
      </c>
    </row>
    <row r="20">
      <c r="A20" s="4" t="inlineStr">
        <is>
          <t>NET INCOME (LOSS)</t>
        </is>
      </c>
      <c r="C20" s="5" t="n">
        <v>962740</v>
      </c>
      <c r="D20" s="5" t="n">
        <v>1509332</v>
      </c>
      <c r="E20" s="5" t="n">
        <v>-4222</v>
      </c>
    </row>
    <row r="21">
      <c r="A21" s="3" t="inlineStr">
        <is>
          <t>OTHER COMPREHENSIVE INCOME (LOSS)</t>
        </is>
      </c>
      <c r="C21" s="4" t="inlineStr">
        <is>
          <t xml:space="preserve"> </t>
        </is>
      </c>
      <c r="D21" s="4" t="inlineStr">
        <is>
          <t xml:space="preserve"> </t>
        </is>
      </c>
      <c r="E21" s="4" t="inlineStr">
        <is>
          <t xml:space="preserve"> </t>
        </is>
      </c>
    </row>
    <row r="22">
      <c r="A22" s="4" t="inlineStr">
        <is>
          <t>Foreign currency translation adjustment</t>
        </is>
      </c>
      <c r="C22" s="5" t="n">
        <v>119645</v>
      </c>
      <c r="D22" s="5" t="n">
        <v>-73751</v>
      </c>
      <c r="E22" s="5" t="n">
        <v>-97961</v>
      </c>
    </row>
    <row r="23">
      <c r="A23" s="4" t="inlineStr">
        <is>
          <t>COMPREHENSIVE INCOME (LOSS)</t>
        </is>
      </c>
      <c r="C23" s="7" t="n">
        <v>1082385</v>
      </c>
      <c r="D23" s="7" t="n">
        <v>1435581</v>
      </c>
      <c r="E23" s="7" t="n">
        <v>-102183</v>
      </c>
    </row>
    <row r="24">
      <c r="A24" s="4" t="inlineStr">
        <is>
          <t>Earnings per share - Basic</t>
        </is>
      </c>
      <c r="B24" s="4" t="inlineStr">
        <is>
          <t>[1]</t>
        </is>
      </c>
      <c r="C24" s="8" t="n">
        <v>0.18</v>
      </c>
      <c r="D24" s="8" t="n">
        <v>0.27</v>
      </c>
      <c r="E24" s="7" t="n">
        <v>0</v>
      </c>
    </row>
    <row r="25">
      <c r="A25" s="4" t="inlineStr">
        <is>
          <t>Earnings per share - Diluted</t>
        </is>
      </c>
      <c r="B25" s="4" t="inlineStr">
        <is>
          <t>[1]</t>
        </is>
      </c>
      <c r="C25" s="8" t="n">
        <v>0.18</v>
      </c>
      <c r="D25" s="8" t="n">
        <v>0.27</v>
      </c>
      <c r="E25" s="7" t="n">
        <v>0</v>
      </c>
    </row>
    <row r="26">
      <c r="A26" s="4" t="inlineStr">
        <is>
          <t>Weighted Average Number of Ordinary Shares Outstanding - Basic</t>
        </is>
      </c>
      <c r="B26" s="4" t="inlineStr">
        <is>
          <t>[1]</t>
        </is>
      </c>
      <c r="C26" s="5" t="n">
        <v>5500000</v>
      </c>
      <c r="D26" s="5" t="n">
        <v>5500000</v>
      </c>
      <c r="E26" s="5" t="n">
        <v>5500000</v>
      </c>
    </row>
    <row r="27">
      <c r="A27" s="4" t="inlineStr">
        <is>
          <t>Weighted Average Number of Ordinary Shares Outstanding - Diluted</t>
        </is>
      </c>
      <c r="B27" s="4" t="inlineStr">
        <is>
          <t>[1]</t>
        </is>
      </c>
      <c r="C27" s="5" t="n">
        <v>5500000</v>
      </c>
      <c r="D27" s="5" t="n">
        <v>5500000</v>
      </c>
      <c r="E27" s="5" t="n">
        <v>5500000</v>
      </c>
    </row>
    <row r="28"/>
    <row r="29">
      <c r="A29" s="4" t="inlineStr">
        <is>
          <t>[1]Shares and per share data are presented on a retroactive basis to reflect the reorganization (Note 1) and the Share Subdivision, Re-designation
and the share surrender effected on November 3, 2023 (Note 11).</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Sep. 30, 2024</t>
        </is>
      </c>
      <c r="C1" s="2" t="inlineStr">
        <is>
          <t>Sep. 30, 2023</t>
        </is>
      </c>
      <c r="D1" s="2" t="inlineStr">
        <is>
          <t>Sep. 30, 2022</t>
        </is>
      </c>
    </row>
    <row r="2">
      <c r="A2" s="3" t="inlineStr">
        <is>
          <t>Credit Loss [Abstract]</t>
        </is>
      </c>
      <c r="B2" s="4" t="inlineStr">
        <is>
          <t xml:space="preserve"> </t>
        </is>
      </c>
      <c r="C2" s="4" t="inlineStr">
        <is>
          <t xml:space="preserve"> </t>
        </is>
      </c>
      <c r="D2" s="4" t="inlineStr">
        <is>
          <t xml:space="preserve"> </t>
        </is>
      </c>
    </row>
    <row r="3">
      <c r="A3" s="4" t="inlineStr">
        <is>
          <t>Accounts receivable - third parties</t>
        </is>
      </c>
      <c r="B3" s="7" t="n">
        <v>2188613</v>
      </c>
      <c r="C3" s="7" t="n">
        <v>1685488</v>
      </c>
      <c r="D3" s="4" t="inlineStr">
        <is>
          <t xml:space="preserve"> </t>
        </is>
      </c>
    </row>
    <row r="4">
      <c r="A4" s="4" t="inlineStr">
        <is>
          <t>Less: allowance for credit losses</t>
        </is>
      </c>
      <c r="B4" s="5" t="n">
        <v>-75931</v>
      </c>
      <c r="C4" s="5" t="n">
        <v>-302084</v>
      </c>
      <c r="D4" s="7" t="n">
        <v>-272029</v>
      </c>
    </row>
    <row r="5">
      <c r="A5" s="4" t="inlineStr">
        <is>
          <t>Total accounts receivable, net</t>
        </is>
      </c>
      <c r="B5" s="7" t="n">
        <v>2112682</v>
      </c>
      <c r="C5" s="7" t="n">
        <v>1383404</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Sep. 30, 2024</t>
        </is>
      </c>
      <c r="C2" s="2" t="inlineStr">
        <is>
          <t>Sep. 30, 2023</t>
        </is>
      </c>
    </row>
    <row r="3">
      <c r="A3" s="3" t="inlineStr">
        <is>
          <t>Credit Loss [Abstract]</t>
        </is>
      </c>
      <c r="B3" s="4" t="inlineStr">
        <is>
          <t xml:space="preserve"> </t>
        </is>
      </c>
      <c r="C3" s="4" t="inlineStr">
        <is>
          <t xml:space="preserve"> </t>
        </is>
      </c>
    </row>
    <row r="4">
      <c r="A4" s="4" t="inlineStr">
        <is>
          <t>Beginning balance</t>
        </is>
      </c>
      <c r="B4" s="7" t="n">
        <v>302084</v>
      </c>
      <c r="C4" s="7" t="n">
        <v>272029</v>
      </c>
    </row>
    <row r="5">
      <c r="A5" s="4" t="inlineStr">
        <is>
          <t>(Reversal) Addition</t>
        </is>
      </c>
      <c r="B5" s="5" t="n">
        <v>-231966</v>
      </c>
      <c r="C5" s="5" t="n">
        <v>38128</v>
      </c>
    </row>
    <row r="6">
      <c r="A6" s="4" t="inlineStr">
        <is>
          <t>Exchange rate effect</t>
        </is>
      </c>
      <c r="B6" s="5" t="n">
        <v>5813</v>
      </c>
      <c r="C6" s="5" t="n">
        <v>-8073</v>
      </c>
    </row>
    <row r="7">
      <c r="A7" s="4" t="inlineStr">
        <is>
          <t>Ending balance</t>
        </is>
      </c>
      <c r="B7" s="7" t="n">
        <v>75931</v>
      </c>
      <c r="C7" s="7" t="n">
        <v>302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ract assets/(liabilities) (Details) - USD ($)</t>
        </is>
      </c>
      <c r="B1" s="2" t="inlineStr">
        <is>
          <t>Sep. 30, 2024</t>
        </is>
      </c>
      <c r="C1" s="2" t="inlineStr">
        <is>
          <t>Sep. 30, 2023</t>
        </is>
      </c>
    </row>
    <row r="2">
      <c r="A2" s="3" t="inlineStr">
        <is>
          <t>Contract assets:</t>
        </is>
      </c>
      <c r="B2" s="4" t="inlineStr">
        <is>
          <t xml:space="preserve"> </t>
        </is>
      </c>
      <c r="C2" s="4" t="inlineStr">
        <is>
          <t xml:space="preserve"> </t>
        </is>
      </c>
    </row>
    <row r="3">
      <c r="A3" s="4" t="inlineStr">
        <is>
          <t>Retainage receivables</t>
        </is>
      </c>
      <c r="B3" s="7" t="n">
        <v>1727841</v>
      </c>
      <c r="C3" s="7" t="n">
        <v>1123007</v>
      </c>
    </row>
    <row r="4">
      <c r="A4" s="4" t="inlineStr">
        <is>
          <t>Revenue recognized in excess of amounts billed</t>
        </is>
      </c>
      <c r="B4" s="5" t="n">
        <v>2560872</v>
      </c>
      <c r="C4" s="5" t="n">
        <v>1846485</v>
      </c>
    </row>
    <row r="5">
      <c r="A5" s="4" t="inlineStr">
        <is>
          <t>Total contract assets</t>
        </is>
      </c>
      <c r="B5" s="5" t="n">
        <v>4288713</v>
      </c>
      <c r="C5" s="5" t="n">
        <v>2969492</v>
      </c>
    </row>
    <row r="6">
      <c r="A6" s="4" t="inlineStr">
        <is>
          <t>Less: allowance for credit losses</t>
        </is>
      </c>
      <c r="B6" s="5" t="n">
        <v>-17414</v>
      </c>
      <c r="C6" s="5" t="n">
        <v>-19180</v>
      </c>
    </row>
    <row r="7">
      <c r="A7" s="4" t="inlineStr">
        <is>
          <t>Total contract assets, net</t>
        </is>
      </c>
      <c r="B7" s="5" t="n">
        <v>4271299</v>
      </c>
      <c r="C7" s="5" t="n">
        <v>2950312</v>
      </c>
    </row>
    <row r="8">
      <c r="A8" s="4" t="inlineStr">
        <is>
          <t>Contract assets, current</t>
        </is>
      </c>
      <c r="B8" s="5" t="n">
        <v>3270627</v>
      </c>
      <c r="C8" s="5" t="n">
        <v>1901425</v>
      </c>
    </row>
    <row r="9">
      <c r="A9" s="4" t="inlineStr">
        <is>
          <t>Contract assets, non-current</t>
        </is>
      </c>
      <c r="B9" s="5" t="n">
        <v>1000672</v>
      </c>
      <c r="C9" s="5" t="n">
        <v>1048887</v>
      </c>
    </row>
    <row r="10">
      <c r="A10" s="3" t="inlineStr">
        <is>
          <t>Contract liabilities:</t>
        </is>
      </c>
      <c r="B10" s="4" t="inlineStr">
        <is>
          <t xml:space="preserve"> </t>
        </is>
      </c>
      <c r="C10" s="4" t="inlineStr">
        <is>
          <t xml:space="preserve"> </t>
        </is>
      </c>
    </row>
    <row r="11">
      <c r="A11" s="4" t="inlineStr">
        <is>
          <t>Payment received from customers in excess of revenue recognized</t>
        </is>
      </c>
      <c r="B11" s="7" t="n">
        <v>-512171</v>
      </c>
      <c r="C11" s="7" t="n">
        <v>-3019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tract assets/(liabilities) (Details 1) - USD ($)</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that was included in contract liabilities</t>
        </is>
      </c>
      <c r="B4" s="7" t="n">
        <v>-20537</v>
      </c>
      <c r="C4" s="7" t="n">
        <v>-1027931</v>
      </c>
      <c r="D4" s="7" t="n">
        <v>-3354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Subtotal</t>
        </is>
      </c>
      <c r="B3" s="7" t="n">
        <v>208829</v>
      </c>
      <c r="C3" s="7" t="n">
        <v>200861</v>
      </c>
    </row>
    <row r="4">
      <c r="A4" s="4" t="inlineStr">
        <is>
          <t>Less: accumulated depreciation</t>
        </is>
      </c>
      <c r="B4" s="5" t="n">
        <v>-81002</v>
      </c>
      <c r="C4" s="5" t="n">
        <v>-42466</v>
      </c>
    </row>
    <row r="5">
      <c r="A5" s="4" t="inlineStr">
        <is>
          <t>Property and equipment, net</t>
        </is>
      </c>
      <c r="B5" s="5" t="n">
        <v>127827</v>
      </c>
      <c r="C5" s="5" t="n">
        <v>158395</v>
      </c>
    </row>
    <row r="6">
      <c r="A6" s="4" t="inlineStr">
        <is>
          <t>Automobi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49151</v>
      </c>
      <c r="C8" s="5" t="n">
        <v>4727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7" t="n">
        <v>159678</v>
      </c>
      <c r="C11" s="7" t="n">
        <v>1535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Sep. 30, 2024</t>
        </is>
      </c>
      <c r="C2" s="2" t="inlineStr">
        <is>
          <t>Sep. 30, 2023</t>
        </is>
      </c>
      <c r="D2" s="2" t="inlineStr">
        <is>
          <t>Sep.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5896</v>
      </c>
      <c r="C4" s="7" t="n">
        <v>35740</v>
      </c>
      <c r="D4" s="7" t="n">
        <v>83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4</t>
        </is>
      </c>
      <c r="C1" s="2" t="inlineStr">
        <is>
          <t>Sep. 30, 2023</t>
        </is>
      </c>
    </row>
    <row r="2">
      <c r="A2" s="3" t="inlineStr">
        <is>
          <t>Payables and Accruals [Abstract]</t>
        </is>
      </c>
      <c r="B2" s="4" t="inlineStr">
        <is>
          <t xml:space="preserve"> </t>
        </is>
      </c>
      <c r="C2" s="4" t="inlineStr">
        <is>
          <t xml:space="preserve"> </t>
        </is>
      </c>
    </row>
    <row r="3">
      <c r="A3" s="4" t="inlineStr">
        <is>
          <t>Refundable deposits received from vendors</t>
        </is>
      </c>
      <c r="B3" s="4" t="inlineStr">
        <is>
          <t xml:space="preserve"> </t>
        </is>
      </c>
      <c r="C3" s="7" t="n">
        <v>232141</v>
      </c>
    </row>
    <row r="4">
      <c r="A4" s="4" t="inlineStr">
        <is>
          <t>Accrued contract costs</t>
        </is>
      </c>
      <c r="B4" s="4" t="inlineStr">
        <is>
          <t xml:space="preserve"> </t>
        </is>
      </c>
      <c r="C4" s="5" t="n">
        <v>1923</v>
      </c>
    </row>
    <row r="5">
      <c r="A5" s="4" t="inlineStr">
        <is>
          <t>Other payables</t>
        </is>
      </c>
      <c r="B5" s="5" t="n">
        <v>219346</v>
      </c>
      <c r="C5" s="5" t="n">
        <v>204724</v>
      </c>
    </row>
    <row r="6">
      <c r="A6" s="4" t="inlineStr">
        <is>
          <t>Salary payables</t>
        </is>
      </c>
      <c r="B6" s="5" t="n">
        <v>476442</v>
      </c>
      <c r="C6" s="5" t="n">
        <v>323130</v>
      </c>
    </row>
    <row r="7">
      <c r="A7" s="4" t="inlineStr">
        <is>
          <t>Total other payables and accrued liabilities</t>
        </is>
      </c>
      <c r="B7" s="7" t="n">
        <v>695788</v>
      </c>
      <c r="C7" s="7" t="n">
        <v>7619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Related party balances and transactions (Details) - USD ($)</t>
        </is>
      </c>
      <c r="B1" s="2" t="inlineStr">
        <is>
          <t>12 Months Ended</t>
        </is>
      </c>
    </row>
    <row r="2">
      <c r="B2" s="2" t="inlineStr">
        <is>
          <t>Sep. 30, 2024</t>
        </is>
      </c>
      <c r="C2" s="2" t="inlineStr">
        <is>
          <t>Sep. 30, 2023</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to shareholders</t>
        </is>
      </c>
      <c r="B4" s="7" t="n">
        <v>56778</v>
      </c>
      <c r="C4" s="7" t="n">
        <v>35685</v>
      </c>
      <c r="D4" s="4" t="inlineStr">
        <is>
          <t xml:space="preserve"> </t>
        </is>
      </c>
      <c r="E4" s="4" t="inlineStr">
        <is>
          <t xml:space="preserve"> </t>
        </is>
      </c>
    </row>
    <row r="5">
      <c r="A5" s="4" t="inlineStr">
        <is>
          <t>Ke Che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ionship</t>
        </is>
      </c>
      <c r="B7" s="4" t="inlineStr">
        <is>
          <t>Principal shareholder, Chief Executive Officer and director of the Company</t>
        </is>
      </c>
      <c r="C7" s="4" t="inlineStr">
        <is>
          <t xml:space="preserve"> </t>
        </is>
      </c>
      <c r="D7" s="4" t="inlineStr">
        <is>
          <t xml:space="preserve"> </t>
        </is>
      </c>
      <c r="E7" s="4" t="inlineStr">
        <is>
          <t xml:space="preserve"> </t>
        </is>
      </c>
    </row>
    <row r="8">
      <c r="A8" s="4" t="inlineStr">
        <is>
          <t>Nature of Transaction</t>
        </is>
      </c>
      <c r="B8" s="4" t="inlineStr">
        <is>
          <t>Shareholder loans</t>
        </is>
      </c>
      <c r="C8" s="4" t="inlineStr">
        <is>
          <t xml:space="preserve"> </t>
        </is>
      </c>
      <c r="D8" s="4" t="inlineStr">
        <is>
          <t xml:space="preserve"> </t>
        </is>
      </c>
      <c r="E8" s="4" t="inlineStr">
        <is>
          <t xml:space="preserve"> </t>
        </is>
      </c>
    </row>
    <row r="9">
      <c r="A9" s="4" t="inlineStr">
        <is>
          <t>Due to shareholders</t>
        </is>
      </c>
      <c r="B9" s="7" t="n">
        <v>18424</v>
      </c>
      <c r="C9" s="4" t="inlineStr">
        <is>
          <t xml:space="preserve"> </t>
        </is>
      </c>
      <c r="D9" s="7" t="n">
        <v>35685</v>
      </c>
      <c r="E9" s="4" t="inlineStr">
        <is>
          <t xml:space="preserve"> </t>
        </is>
      </c>
    </row>
    <row r="10">
      <c r="A10" s="4" t="inlineStr">
        <is>
          <t>Relationship</t>
        </is>
      </c>
      <c r="B10" s="4" t="inlineStr">
        <is>
          <t>Principal shareholder, Chief Executive Officer and director of the Company</t>
        </is>
      </c>
      <c r="C10" s="4" t="inlineStr">
        <is>
          <t xml:space="preserve"> </t>
        </is>
      </c>
      <c r="D10" s="4" t="inlineStr">
        <is>
          <t xml:space="preserve"> </t>
        </is>
      </c>
      <c r="E10" s="4" t="inlineStr">
        <is>
          <t xml:space="preserve"> </t>
        </is>
      </c>
    </row>
    <row r="11">
      <c r="A11" s="4" t="inlineStr">
        <is>
          <t>Nature of Transaction</t>
        </is>
      </c>
      <c r="B11" s="4" t="inlineStr">
        <is>
          <t>Lease</t>
        </is>
      </c>
      <c r="C11" s="4" t="inlineStr">
        <is>
          <t xml:space="preserve"> </t>
        </is>
      </c>
      <c r="D11" s="4" t="inlineStr">
        <is>
          <t xml:space="preserve"> </t>
        </is>
      </c>
      <c r="E11" s="4" t="inlineStr">
        <is>
          <t xml:space="preserve"> </t>
        </is>
      </c>
    </row>
    <row r="12">
      <c r="A12" s="4" t="inlineStr">
        <is>
          <t>Lease liability- a related party</t>
        </is>
      </c>
      <c r="B12" s="7" t="n">
        <v>75940</v>
      </c>
      <c r="C12" s="4" t="inlineStr">
        <is>
          <t xml:space="preserve"> </t>
        </is>
      </c>
      <c r="D12" s="5" t="n">
        <v>106432</v>
      </c>
      <c r="E12" s="4" t="inlineStr">
        <is>
          <t xml:space="preserve"> </t>
        </is>
      </c>
    </row>
    <row r="13">
      <c r="A13" s="4" t="inlineStr">
        <is>
          <t>Ni Jiang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lationship</t>
        </is>
      </c>
      <c r="B15" s="4" t="inlineStr">
        <is>
          <t>Principal shareholder, chairwoman of the Company</t>
        </is>
      </c>
      <c r="C15" s="4" t="inlineStr">
        <is>
          <t xml:space="preserve"> </t>
        </is>
      </c>
      <c r="D15" s="4" t="inlineStr">
        <is>
          <t xml:space="preserve"> </t>
        </is>
      </c>
      <c r="E15" s="4" t="inlineStr">
        <is>
          <t xml:space="preserve"> </t>
        </is>
      </c>
    </row>
    <row r="16">
      <c r="A16" s="4" t="inlineStr">
        <is>
          <t>Nature of Transaction</t>
        </is>
      </c>
      <c r="B16" s="4" t="inlineStr">
        <is>
          <t>Shareholder loans</t>
        </is>
      </c>
      <c r="C16" s="4" t="inlineStr">
        <is>
          <t xml:space="preserve"> </t>
        </is>
      </c>
      <c r="D16" s="4" t="inlineStr">
        <is>
          <t xml:space="preserve"> </t>
        </is>
      </c>
      <c r="E16" s="4" t="inlineStr">
        <is>
          <t xml:space="preserve"> </t>
        </is>
      </c>
    </row>
    <row r="17">
      <c r="A17" s="4" t="inlineStr">
        <is>
          <t>Due to shareholders</t>
        </is>
      </c>
      <c r="B17" s="7" t="n">
        <v>38354</v>
      </c>
      <c r="C17" s="4" t="inlineStr">
        <is>
          <t xml:space="preserve"> </t>
        </is>
      </c>
      <c r="D17" s="4" t="inlineStr">
        <is>
          <t xml:space="preserve"> </t>
        </is>
      </c>
      <c r="E17" s="4" t="inlineStr">
        <is>
          <t xml:space="preserve"> </t>
        </is>
      </c>
    </row>
    <row r="18">
      <c r="A18" s="4" t="inlineStr">
        <is>
          <t>Sichuan Shanyou Electromechanical Co L T D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ales to a related party</t>
        </is>
      </c>
      <c r="B20" s="4" t="inlineStr">
        <is>
          <t>Controlled by Jinshan Yao (one of the Company’s principal shareholders) before July 13, 2023, no longer a related party as of July 13, 2023</t>
        </is>
      </c>
      <c r="C20" s="4" t="inlineStr">
        <is>
          <t xml:space="preserve"> </t>
        </is>
      </c>
      <c r="D20" s="4" t="inlineStr">
        <is>
          <t xml:space="preserve"> </t>
        </is>
      </c>
      <c r="E20" s="4" t="inlineStr">
        <is>
          <t xml:space="preserve"> </t>
        </is>
      </c>
    </row>
    <row r="21">
      <c r="A21" s="4" t="inlineStr">
        <is>
          <t>Nature of Transaction</t>
        </is>
      </c>
      <c r="B21" s="4" t="inlineStr">
        <is>
          <t>Provision of service</t>
        </is>
      </c>
      <c r="C21" s="4" t="inlineStr">
        <is>
          <t xml:space="preserve"> </t>
        </is>
      </c>
      <c r="D21" s="4" t="inlineStr">
        <is>
          <t xml:space="preserve"> </t>
        </is>
      </c>
      <c r="E21" s="4" t="inlineStr">
        <is>
          <t xml:space="preserve"> </t>
        </is>
      </c>
    </row>
    <row r="22">
      <c r="A22" s="4" t="inlineStr">
        <is>
          <t>Lease liability- a related party</t>
        </is>
      </c>
      <c r="B22" s="4" t="inlineStr">
        <is>
          <t xml:space="preserve"> </t>
        </is>
      </c>
      <c r="C22" s="4" t="inlineStr">
        <is>
          <t xml:space="preserve"> </t>
        </is>
      </c>
      <c r="D22" s="4" t="inlineStr">
        <is>
          <t xml:space="preserve"> </t>
        </is>
      </c>
      <c r="E22" s="7" t="n">
        <v>487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 width="14" customWidth="1" min="6" max="6"/>
  </cols>
  <sheetData>
    <row r="1">
      <c r="A1" s="1" t="inlineStr">
        <is>
          <t>Related party balances and transactions (Details Narrative) - USD ($)</t>
        </is>
      </c>
      <c r="B1" s="2" t="inlineStr">
        <is>
          <t>1 Months Ended</t>
        </is>
      </c>
      <c r="D1" s="2" t="inlineStr">
        <is>
          <t>12 Months Ended</t>
        </is>
      </c>
    </row>
    <row r="2">
      <c r="B2" s="2" t="inlineStr">
        <is>
          <t>Apr. 20, 2023</t>
        </is>
      </c>
      <c r="C2" s="2" t="inlineStr">
        <is>
          <t>Aug. 01, 2021</t>
        </is>
      </c>
      <c r="D2" s="2" t="inlineStr">
        <is>
          <t>Sep. 30, 2024</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imit amounted</t>
        </is>
      </c>
      <c r="B4" s="4" t="inlineStr">
        <is>
          <t xml:space="preserve"> </t>
        </is>
      </c>
      <c r="C4" s="4" t="inlineStr">
        <is>
          <t xml:space="preserve"> </t>
        </is>
      </c>
      <c r="D4" s="4" t="inlineStr">
        <is>
          <t>the
Company’s major suppliers for a roll-over credit limit amounted to RMB1,000,000 (approximately $141,000) with a period of five years,
expiring on March 16, 2026, that can be used during the Company’s purchase transaction. Additionally, a separate roll-over credit
facility of RMB2,000,000 (approximately $285,000) has been granted by this major supplier for the Company’s purchase transaction
during the fiscal year ended September 30, 2024</t>
        </is>
      </c>
      <c r="E4" s="4" t="inlineStr">
        <is>
          <t xml:space="preserve"> </t>
        </is>
      </c>
      <c r="F4" s="4" t="inlineStr">
        <is>
          <t xml:space="preserve"> </t>
        </is>
      </c>
    </row>
    <row r="5">
      <c r="A5" s="4" t="inlineStr">
        <is>
          <t>Operating lease</t>
        </is>
      </c>
      <c r="B5" s="7" t="n">
        <v>3589</v>
      </c>
      <c r="C5" s="7" t="n">
        <v>40486</v>
      </c>
      <c r="D5" s="7" t="n">
        <v>39310</v>
      </c>
      <c r="E5" s="7" t="n">
        <v>38450</v>
      </c>
      <c r="F5" s="7" t="n">
        <v>59086</v>
      </c>
    </row>
    <row r="6">
      <c r="A6" s="4" t="inlineStr">
        <is>
          <t>Jinshan Yao And Ke Che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loans amounted</t>
        </is>
      </c>
      <c r="B8" s="4" t="inlineStr">
        <is>
          <t xml:space="preserve"> </t>
        </is>
      </c>
      <c r="C8" s="4" t="inlineStr">
        <is>
          <t xml:space="preserve"> </t>
        </is>
      </c>
      <c r="D8" s="5" t="n">
        <v>569995</v>
      </c>
      <c r="E8" s="5" t="n">
        <v>822368</v>
      </c>
      <c r="F8" s="5" t="n">
        <v>1405778</v>
      </c>
    </row>
    <row r="9">
      <c r="A9" s="4" t="inlineStr">
        <is>
          <t>Ke Chen Jinshan Ya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nk loans amounted</t>
        </is>
      </c>
      <c r="B11" s="4" t="inlineStr">
        <is>
          <t xml:space="preserve"> </t>
        </is>
      </c>
      <c r="C11" s="4" t="inlineStr">
        <is>
          <t xml:space="preserve"> </t>
        </is>
      </c>
      <c r="D11" s="5" t="n">
        <v>1437814</v>
      </c>
      <c r="E11" s="5" t="n">
        <v>1456848</v>
      </c>
      <c r="F11" s="5" t="n">
        <v>1450118</v>
      </c>
    </row>
    <row r="12">
      <c r="A12" s="4" t="inlineStr">
        <is>
          <t>Chengdu Small Enterprise Financing Guarantee Lt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nk loans amounted</t>
        </is>
      </c>
      <c r="B14" s="4" t="inlineStr">
        <is>
          <t xml:space="preserve"> </t>
        </is>
      </c>
      <c r="C14" s="4" t="inlineStr">
        <is>
          <t xml:space="preserve"> </t>
        </is>
      </c>
      <c r="D14" s="5" t="n">
        <v>284998</v>
      </c>
      <c r="E14" s="5" t="n">
        <v>1233553</v>
      </c>
      <c r="F14" s="5" t="n">
        <v>1405778</v>
      </c>
    </row>
    <row r="15">
      <c r="A15" s="4" t="inlineStr">
        <is>
          <t>Ke Che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borrowed</t>
        </is>
      </c>
      <c r="B17" s="4" t="inlineStr">
        <is>
          <t xml:space="preserve"> </t>
        </is>
      </c>
      <c r="C17" s="4" t="inlineStr">
        <is>
          <t xml:space="preserve"> </t>
        </is>
      </c>
      <c r="D17" s="7" t="n">
        <v>0</v>
      </c>
      <c r="E17" s="7" t="n">
        <v>67960</v>
      </c>
      <c r="F17" s="7" t="n">
        <v>386589</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redit facilities (Details) - USD ($)</t>
        </is>
      </c>
      <c r="B1" s="2" t="inlineStr">
        <is>
          <t>12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Short term loans banks</t>
        </is>
      </c>
      <c r="B4" s="7" t="n">
        <v>1859610</v>
      </c>
      <c r="C4" s="7" t="n">
        <v>1918860</v>
      </c>
    </row>
    <row r="5">
      <c r="A5" s="4" t="inlineStr">
        <is>
          <t>Bankof Chengdu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rate</t>
        </is>
      </c>
      <c r="B7" s="9" t="n">
        <v>0.04</v>
      </c>
      <c r="C7" s="4" t="inlineStr">
        <is>
          <t xml:space="preserve"> </t>
        </is>
      </c>
    </row>
    <row r="8">
      <c r="A8" s="4" t="inlineStr">
        <is>
          <t>Short term loans banks</t>
        </is>
      </c>
      <c r="B8" s="7" t="n">
        <v>155324</v>
      </c>
      <c r="C8" s="4" t="inlineStr">
        <is>
          <t xml:space="preserve"> </t>
        </is>
      </c>
    </row>
    <row r="9">
      <c r="A9" s="4" t="inlineStr">
        <is>
          <t>Bankof Chengdu 1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Interest rate</t>
        </is>
      </c>
      <c r="B11" s="9" t="n">
        <v>0.04</v>
      </c>
      <c r="C11" s="4" t="inlineStr">
        <is>
          <t xml:space="preserve"> </t>
        </is>
      </c>
    </row>
    <row r="12">
      <c r="A12" s="4" t="inlineStr">
        <is>
          <t>Short term loans banks</t>
        </is>
      </c>
      <c r="B12" s="7" t="n">
        <v>427497</v>
      </c>
      <c r="C12" s="4" t="inlineStr">
        <is>
          <t xml:space="preserve"> </t>
        </is>
      </c>
    </row>
    <row r="13">
      <c r="A13" s="4" t="inlineStr">
        <is>
          <t>Bankof China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terest rate</t>
        </is>
      </c>
      <c r="B15" s="10" t="n">
        <v>0.0345</v>
      </c>
      <c r="C15" s="10" t="n">
        <v>0.0385</v>
      </c>
    </row>
    <row r="16">
      <c r="A16" s="4" t="inlineStr">
        <is>
          <t>Short term loans banks</t>
        </is>
      </c>
      <c r="B16" s="7" t="n">
        <v>427497</v>
      </c>
      <c r="C16" s="7" t="n">
        <v>685307</v>
      </c>
    </row>
    <row r="17">
      <c r="A17" s="4" t="inlineStr">
        <is>
          <t>Rural Commercial Bankof China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Interest rate</t>
        </is>
      </c>
      <c r="B19" s="9" t="n">
        <v>0.04</v>
      </c>
      <c r="C19" s="10" t="n">
        <v>0.0415</v>
      </c>
    </row>
    <row r="20">
      <c r="A20" s="4" t="inlineStr">
        <is>
          <t>Short term loans banks</t>
        </is>
      </c>
      <c r="B20" s="7" t="n">
        <v>284998</v>
      </c>
      <c r="C20" s="7" t="n">
        <v>411185</v>
      </c>
    </row>
    <row r="21">
      <c r="A21" s="4" t="inlineStr">
        <is>
          <t>Industrialand Commercial Bankof China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Interest rate</t>
        </is>
      </c>
      <c r="B23" s="10" t="n">
        <v>0.0345</v>
      </c>
      <c r="C23" s="4" t="inlineStr">
        <is>
          <t xml:space="preserve"> </t>
        </is>
      </c>
    </row>
    <row r="24">
      <c r="A24" s="4" t="inlineStr">
        <is>
          <t>Short term loans banks</t>
        </is>
      </c>
      <c r="B24" s="7" t="n">
        <v>564294</v>
      </c>
      <c r="C24" s="4" t="inlineStr">
        <is>
          <t xml:space="preserve"> </t>
        </is>
      </c>
    </row>
    <row r="25">
      <c r="A25" s="4" t="inlineStr">
        <is>
          <t>Rural Commercial Bankof China 1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Interest rate</t>
        </is>
      </c>
      <c r="B27" s="4" t="inlineStr">
        <is>
          <t xml:space="preserve"> </t>
        </is>
      </c>
      <c r="C27" s="10" t="n">
        <v>0.054</v>
      </c>
    </row>
    <row r="28">
      <c r="A28" s="4" t="inlineStr">
        <is>
          <t>Short term loans banks</t>
        </is>
      </c>
      <c r="B28" s="4" t="inlineStr">
        <is>
          <t xml:space="preserve"> </t>
        </is>
      </c>
      <c r="C28" s="7" t="n">
        <v>479714</v>
      </c>
    </row>
    <row r="29">
      <c r="A29" s="4" t="inlineStr">
        <is>
          <t>Rural Commercial Bankof China 2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Interest rate</t>
        </is>
      </c>
      <c r="B31" s="4" t="inlineStr">
        <is>
          <t xml:space="preserve"> </t>
        </is>
      </c>
      <c r="C31" s="10" t="n">
        <v>0.054</v>
      </c>
    </row>
    <row r="32">
      <c r="A32" s="4" t="inlineStr">
        <is>
          <t>Short term loans banks</t>
        </is>
      </c>
      <c r="B32" s="4" t="inlineStr">
        <is>
          <t xml:space="preserve"> </t>
        </is>
      </c>
      <c r="C32" s="7" t="n">
        <v>342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7" customWidth="1" min="6" max="6"/>
    <col width="37" customWidth="1" min="7" max="7"/>
    <col width="13" customWidth="1" min="8" max="8"/>
  </cols>
  <sheetData>
    <row r="1">
      <c r="A1" s="1" t="inlineStr">
        <is>
          <t>CONSOLIDATED STATEMENTS OF CHANGES IN SHAREHOLDERS' EQUITY - USD ($)</t>
        </is>
      </c>
      <c r="C1" s="2" t="inlineStr">
        <is>
          <t>Common Stock [Member]</t>
        </is>
      </c>
      <c r="D1" s="2" t="inlineStr">
        <is>
          <t>Additional Paid-in Capital [Member]</t>
        </is>
      </c>
      <c r="E1" s="2" t="inlineStr">
        <is>
          <t>Statutory Reserve [Member]</t>
        </is>
      </c>
      <c r="F1" s="2" t="inlineStr">
        <is>
          <t>Retained Earnings [Member]</t>
        </is>
      </c>
      <c r="G1" s="2" t="inlineStr">
        <is>
          <t>AOCI Attributable to Parent [Member]</t>
        </is>
      </c>
      <c r="H1" s="2" t="inlineStr">
        <is>
          <t>Total</t>
        </is>
      </c>
    </row>
    <row r="2">
      <c r="A2" s="4" t="inlineStr">
        <is>
          <t>Beginning balance, value at Sep. 30, 2021</t>
        </is>
      </c>
      <c r="C2" s="7" t="n">
        <v>6</v>
      </c>
      <c r="D2" s="7" t="n">
        <v>1935356</v>
      </c>
      <c r="E2" s="4" t="inlineStr">
        <is>
          <t xml:space="preserve"> </t>
        </is>
      </c>
      <c r="F2" s="7" t="n">
        <v>-761888</v>
      </c>
      <c r="G2" s="7" t="n">
        <v>-130004</v>
      </c>
      <c r="H2" s="7" t="n">
        <v>1043470</v>
      </c>
    </row>
    <row r="3">
      <c r="A3" s="4" t="inlineStr">
        <is>
          <t>Balance, shares at Sep. 30, 2021</t>
        </is>
      </c>
      <c r="B3" s="4" t="inlineStr">
        <is>
          <t>[1]</t>
        </is>
      </c>
      <c r="C3" s="5" t="n">
        <v>5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or the fiscal year</t>
        </is>
      </c>
      <c r="C4" s="4" t="inlineStr">
        <is>
          <t xml:space="preserve"> </t>
        </is>
      </c>
      <c r="D4" s="4" t="inlineStr">
        <is>
          <t xml:space="preserve"> </t>
        </is>
      </c>
      <c r="E4" s="4" t="inlineStr">
        <is>
          <t xml:space="preserve"> </t>
        </is>
      </c>
      <c r="F4" s="5" t="n">
        <v>-4222</v>
      </c>
      <c r="G4" s="4" t="inlineStr">
        <is>
          <t xml:space="preserve"> </t>
        </is>
      </c>
      <c r="H4" s="5" t="n">
        <v>-4222</v>
      </c>
    </row>
    <row r="5">
      <c r="A5" s="4" t="inlineStr">
        <is>
          <t>Foreign currency translation adjustments</t>
        </is>
      </c>
      <c r="C5" s="4" t="inlineStr">
        <is>
          <t xml:space="preserve"> </t>
        </is>
      </c>
      <c r="D5" s="4" t="inlineStr">
        <is>
          <t xml:space="preserve"> </t>
        </is>
      </c>
      <c r="E5" s="4" t="inlineStr">
        <is>
          <t xml:space="preserve"> </t>
        </is>
      </c>
      <c r="F5" s="4" t="inlineStr">
        <is>
          <t xml:space="preserve"> </t>
        </is>
      </c>
      <c r="G5" s="5" t="n">
        <v>-97961</v>
      </c>
      <c r="H5" s="5" t="n">
        <v>-97961</v>
      </c>
    </row>
    <row r="6">
      <c r="A6" s="4" t="inlineStr">
        <is>
          <t>Ending balance, value at Sep. 30, 2022</t>
        </is>
      </c>
      <c r="C6" s="7" t="n">
        <v>6</v>
      </c>
      <c r="D6" s="5" t="n">
        <v>1935356</v>
      </c>
      <c r="E6" s="4" t="inlineStr">
        <is>
          <t xml:space="preserve"> </t>
        </is>
      </c>
      <c r="F6" s="5" t="n">
        <v>-766110</v>
      </c>
      <c r="G6" s="5" t="n">
        <v>-227965</v>
      </c>
      <c r="H6" s="5" t="n">
        <v>941287</v>
      </c>
    </row>
    <row r="7">
      <c r="A7" s="4" t="inlineStr">
        <is>
          <t>Balance, shares at Sep. 30, 2022</t>
        </is>
      </c>
      <c r="B7" s="4" t="inlineStr">
        <is>
          <t>[1]</t>
        </is>
      </c>
      <c r="C7" s="5" t="n">
        <v>5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holder’s contribution</t>
        </is>
      </c>
      <c r="C8" s="4" t="inlineStr">
        <is>
          <t xml:space="preserve"> </t>
        </is>
      </c>
      <c r="D8" s="5" t="n">
        <v>668972</v>
      </c>
      <c r="E8" s="4" t="inlineStr">
        <is>
          <t xml:space="preserve"> </t>
        </is>
      </c>
      <c r="F8" s="4" t="inlineStr">
        <is>
          <t xml:space="preserve"> </t>
        </is>
      </c>
      <c r="G8" s="4" t="inlineStr">
        <is>
          <t xml:space="preserve"> </t>
        </is>
      </c>
      <c r="H8" s="5" t="n">
        <v>668972</v>
      </c>
    </row>
    <row r="9">
      <c r="A9" s="4" t="inlineStr">
        <is>
          <t>Net income for the fiscal year</t>
        </is>
      </c>
      <c r="C9" s="4" t="inlineStr">
        <is>
          <t xml:space="preserve"> </t>
        </is>
      </c>
      <c r="D9" s="4" t="inlineStr">
        <is>
          <t xml:space="preserve"> </t>
        </is>
      </c>
      <c r="E9" s="4" t="inlineStr">
        <is>
          <t xml:space="preserve"> </t>
        </is>
      </c>
      <c r="F9" s="5" t="n">
        <v>1509332</v>
      </c>
      <c r="G9" s="4" t="inlineStr">
        <is>
          <t xml:space="preserve"> </t>
        </is>
      </c>
      <c r="H9" s="5" t="n">
        <v>1509332</v>
      </c>
    </row>
    <row r="10">
      <c r="A10" s="4" t="inlineStr">
        <is>
          <t>Foreign currency translation adjustments</t>
        </is>
      </c>
      <c r="C10" s="4" t="inlineStr">
        <is>
          <t xml:space="preserve"> </t>
        </is>
      </c>
      <c r="D10" s="4" t="inlineStr">
        <is>
          <t xml:space="preserve"> </t>
        </is>
      </c>
      <c r="E10" s="4" t="inlineStr">
        <is>
          <t xml:space="preserve"> </t>
        </is>
      </c>
      <c r="F10" s="4" t="inlineStr">
        <is>
          <t xml:space="preserve"> </t>
        </is>
      </c>
      <c r="G10" s="5" t="n">
        <v>-73751</v>
      </c>
      <c r="H10" s="5" t="n">
        <v>-73751</v>
      </c>
    </row>
    <row r="11">
      <c r="A11" s="4" t="inlineStr">
        <is>
          <t>Appropriation to statutory reserve</t>
        </is>
      </c>
      <c r="C11" s="4" t="inlineStr">
        <is>
          <t xml:space="preserve"> </t>
        </is>
      </c>
      <c r="D11" s="4" t="inlineStr">
        <is>
          <t xml:space="preserve"> </t>
        </is>
      </c>
      <c r="E11" s="5" t="n">
        <v>74492</v>
      </c>
      <c r="F11" s="5" t="n">
        <v>-74492</v>
      </c>
      <c r="G11" s="4" t="inlineStr">
        <is>
          <t xml:space="preserve"> </t>
        </is>
      </c>
      <c r="H11" s="4" t="inlineStr">
        <is>
          <t xml:space="preserve"> </t>
        </is>
      </c>
    </row>
    <row r="12">
      <c r="A12" s="4" t="inlineStr">
        <is>
          <t>Ending balance, value at Sep. 30, 2023</t>
        </is>
      </c>
      <c r="C12" s="7" t="n">
        <v>6</v>
      </c>
      <c r="D12" s="5" t="n">
        <v>2604328</v>
      </c>
      <c r="E12" s="5" t="n">
        <v>74492</v>
      </c>
      <c r="F12" s="5" t="n">
        <v>668730</v>
      </c>
      <c r="G12" s="5" t="n">
        <v>-301716</v>
      </c>
      <c r="H12" s="5" t="n">
        <v>3045840</v>
      </c>
    </row>
    <row r="13">
      <c r="A13" s="4" t="inlineStr">
        <is>
          <t>Balance, shares at Sep. 30, 2023</t>
        </is>
      </c>
      <c r="B13" s="4" t="inlineStr">
        <is>
          <t>[1]</t>
        </is>
      </c>
      <c r="C13" s="5" t="n">
        <v>55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s contribution</t>
        </is>
      </c>
      <c r="C14" s="4" t="inlineStr">
        <is>
          <t xml:space="preserve"> </t>
        </is>
      </c>
      <c r="D14" s="5" t="n">
        <v>256238</v>
      </c>
      <c r="E14" s="4" t="inlineStr">
        <is>
          <t xml:space="preserve"> </t>
        </is>
      </c>
      <c r="F14" s="4" t="inlineStr">
        <is>
          <t xml:space="preserve"> </t>
        </is>
      </c>
      <c r="G14" s="4" t="inlineStr">
        <is>
          <t xml:space="preserve"> </t>
        </is>
      </c>
      <c r="H14" s="5" t="n">
        <v>256238</v>
      </c>
    </row>
    <row r="15">
      <c r="A15" s="4" t="inlineStr">
        <is>
          <t>Net income for the fiscal year</t>
        </is>
      </c>
      <c r="C15" s="4" t="inlineStr">
        <is>
          <t xml:space="preserve"> </t>
        </is>
      </c>
      <c r="D15" s="4" t="inlineStr">
        <is>
          <t xml:space="preserve"> </t>
        </is>
      </c>
      <c r="E15" s="4" t="inlineStr">
        <is>
          <t xml:space="preserve"> </t>
        </is>
      </c>
      <c r="F15" s="5" t="n">
        <v>962740</v>
      </c>
      <c r="G15" s="4" t="inlineStr">
        <is>
          <t xml:space="preserve"> </t>
        </is>
      </c>
      <c r="H15" s="5" t="n">
        <v>962740</v>
      </c>
    </row>
    <row r="16">
      <c r="A16" s="4" t="inlineStr">
        <is>
          <t>Foreign currency translation adjustments</t>
        </is>
      </c>
      <c r="C16" s="4" t="inlineStr">
        <is>
          <t xml:space="preserve"> </t>
        </is>
      </c>
      <c r="D16" s="4" t="inlineStr">
        <is>
          <t xml:space="preserve"> </t>
        </is>
      </c>
      <c r="E16" s="4" t="inlineStr">
        <is>
          <t xml:space="preserve"> </t>
        </is>
      </c>
      <c r="F16" s="4" t="inlineStr">
        <is>
          <t xml:space="preserve"> </t>
        </is>
      </c>
      <c r="G16" s="5" t="n">
        <v>119645</v>
      </c>
      <c r="H16" s="5" t="n">
        <v>119645</v>
      </c>
    </row>
    <row r="17">
      <c r="A17" s="4" t="inlineStr">
        <is>
          <t>Appropriation to statutory reserve</t>
        </is>
      </c>
      <c r="C17" s="4" t="inlineStr">
        <is>
          <t xml:space="preserve"> </t>
        </is>
      </c>
      <c r="D17" s="4" t="inlineStr">
        <is>
          <t xml:space="preserve"> </t>
        </is>
      </c>
      <c r="E17" s="5" t="n">
        <v>111733</v>
      </c>
      <c r="F17" s="5" t="n">
        <v>-111733</v>
      </c>
      <c r="G17" s="4" t="inlineStr">
        <is>
          <t xml:space="preserve"> </t>
        </is>
      </c>
      <c r="H17" s="4" t="inlineStr">
        <is>
          <t xml:space="preserve"> </t>
        </is>
      </c>
    </row>
    <row r="18">
      <c r="A18" s="4" t="inlineStr">
        <is>
          <t>Ending balance, value at Sep. 30, 2024</t>
        </is>
      </c>
      <c r="C18" s="7" t="n">
        <v>6</v>
      </c>
      <c r="D18" s="7" t="n">
        <v>2860566</v>
      </c>
      <c r="E18" s="7" t="n">
        <v>186225</v>
      </c>
      <c r="F18" s="7" t="n">
        <v>1519737</v>
      </c>
      <c r="G18" s="7" t="n">
        <v>-182071</v>
      </c>
      <c r="H18" s="7" t="n">
        <v>4384463</v>
      </c>
    </row>
    <row r="19">
      <c r="A19" s="4" t="inlineStr">
        <is>
          <t>Balance, shares at Sep. 30, 2024</t>
        </is>
      </c>
      <c r="B19" s="4" t="inlineStr">
        <is>
          <t>[1]</t>
        </is>
      </c>
      <c r="C19" s="5" t="n">
        <v>5500000</v>
      </c>
      <c r="D19" s="4" t="inlineStr">
        <is>
          <t xml:space="preserve"> </t>
        </is>
      </c>
      <c r="E19" s="4" t="inlineStr">
        <is>
          <t xml:space="preserve"> </t>
        </is>
      </c>
      <c r="F19" s="4" t="inlineStr">
        <is>
          <t xml:space="preserve"> </t>
        </is>
      </c>
      <c r="G19" s="4" t="inlineStr">
        <is>
          <t xml:space="preserve"> </t>
        </is>
      </c>
      <c r="H19" s="4" t="inlineStr">
        <is>
          <t xml:space="preserve"> </t>
        </is>
      </c>
    </row>
    <row r="20"/>
    <row r="21">
      <c r="A21" s="4" t="inlineStr">
        <is>
          <t>[1]Shares and per share data are presented on a retroactive basis to reflect the reorganization (Note 1) and the Share Subdivision, Re-designation
and the share surrender effected on November 3, 2023 (Note 11).</t>
        </is>
      </c>
    </row>
  </sheetData>
  <mergeCells count="3">
    <mergeCell ref="A1:B1"/>
    <mergeCell ref="A20:G20"/>
    <mergeCell ref="A21:G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Credit facilities (Details 1) - USD ($)</t>
        </is>
      </c>
      <c r="B1" s="2" t="inlineStr">
        <is>
          <t>12 Months Ended</t>
        </is>
      </c>
    </row>
    <row r="2">
      <c r="B2" s="2" t="inlineStr">
        <is>
          <t>Sep. 30, 2024</t>
        </is>
      </c>
      <c r="C2" s="2" t="inlineStr">
        <is>
          <t>Sep. 30, 2023</t>
        </is>
      </c>
      <c r="D2" s="2" t="inlineStr">
        <is>
          <t>Sep. 30, 2022</t>
        </is>
      </c>
    </row>
    <row r="3">
      <c r="A3" s="4" t="inlineStr">
        <is>
          <t>Bankof Chengdu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rate</t>
        </is>
      </c>
      <c r="B5" s="9" t="n">
        <v>0.04</v>
      </c>
      <c r="C5" s="4" t="inlineStr">
        <is>
          <t xml:space="preserve"> </t>
        </is>
      </c>
      <c r="D5" s="4" t="inlineStr">
        <is>
          <t xml:space="preserve"> </t>
        </is>
      </c>
    </row>
    <row r="6">
      <c r="A6" s="4" t="inlineStr">
        <is>
          <t>long-term bank loans</t>
        </is>
      </c>
      <c r="B6" s="7" t="n">
        <v>569995</v>
      </c>
      <c r="C6" s="4" t="inlineStr">
        <is>
          <t xml:space="preserve"> </t>
        </is>
      </c>
      <c r="D6" s="4" t="inlineStr">
        <is>
          <t xml:space="preserve"> </t>
        </is>
      </c>
    </row>
    <row r="7">
      <c r="A7" s="4" t="inlineStr">
        <is>
          <t>Weizhong Bank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terest rate</t>
        </is>
      </c>
      <c r="B9" s="4" t="inlineStr">
        <is>
          <t xml:space="preserve"> </t>
        </is>
      </c>
      <c r="C9" s="9" t="n">
        <v>0.18</v>
      </c>
      <c r="D9" s="4" t="inlineStr">
        <is>
          <t xml:space="preserve"> </t>
        </is>
      </c>
    </row>
    <row r="10">
      <c r="A10" s="4" t="inlineStr">
        <is>
          <t>long-term bank loans</t>
        </is>
      </c>
      <c r="B10" s="4" t="inlineStr">
        <is>
          <t xml:space="preserve"> </t>
        </is>
      </c>
      <c r="C10" s="7" t="n">
        <v>223295</v>
      </c>
      <c r="D10" s="4" t="inlineStr">
        <is>
          <t xml:space="preserve"> </t>
        </is>
      </c>
    </row>
    <row r="11">
      <c r="A11" s="4" t="inlineStr">
        <is>
          <t>Huaneng Guicheng Trust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rate</t>
        </is>
      </c>
      <c r="B13" s="4" t="inlineStr">
        <is>
          <t xml:space="preserve"> </t>
        </is>
      </c>
      <c r="C13" s="4" t="inlineStr">
        <is>
          <t xml:space="preserve"> </t>
        </is>
      </c>
      <c r="D13" s="9" t="n">
        <v>0.18</v>
      </c>
    </row>
    <row r="14">
      <c r="A14" s="4" t="inlineStr">
        <is>
          <t>long-term bank loans</t>
        </is>
      </c>
      <c r="B14" s="4" t="inlineStr">
        <is>
          <t xml:space="preserve"> </t>
        </is>
      </c>
      <c r="C14" s="4" t="inlineStr">
        <is>
          <t xml:space="preserve"> </t>
        </is>
      </c>
      <c r="D14" s="7" t="n">
        <v>679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dit facilities (Details Narrative) - USD ($)</t>
        </is>
      </c>
      <c r="B1" s="2" t="inlineStr">
        <is>
          <t>12 Months Ended</t>
        </is>
      </c>
    </row>
    <row r="2">
      <c r="B2" s="2" t="inlineStr">
        <is>
          <t>Sep. 30, 2024</t>
        </is>
      </c>
      <c r="C2" s="2" t="inlineStr">
        <is>
          <t>Sep. 30, 2023</t>
        </is>
      </c>
      <c r="D2" s="2" t="inlineStr">
        <is>
          <t>Sep. 30, 2022</t>
        </is>
      </c>
    </row>
    <row r="3">
      <c r="A3" s="3" t="inlineStr">
        <is>
          <t>Credit Facilities</t>
        </is>
      </c>
      <c r="B3" s="4" t="inlineStr">
        <is>
          <t xml:space="preserve"> </t>
        </is>
      </c>
      <c r="C3" s="4" t="inlineStr">
        <is>
          <t xml:space="preserve"> </t>
        </is>
      </c>
      <c r="D3" s="4" t="inlineStr">
        <is>
          <t xml:space="preserve"> </t>
        </is>
      </c>
    </row>
    <row r="4">
      <c r="A4" s="4" t="inlineStr">
        <is>
          <t>Interest expense pertaining</t>
        </is>
      </c>
      <c r="B4" s="7" t="n">
        <v>134004</v>
      </c>
      <c r="C4" s="7" t="n">
        <v>153191</v>
      </c>
      <c r="D4" s="7" t="n">
        <v>1462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Sep. 30, 2024</t>
        </is>
      </c>
      <c r="C2" s="2" t="inlineStr">
        <is>
          <t>Sep. 30, 2023</t>
        </is>
      </c>
      <c r="D2" s="2" t="inlineStr">
        <is>
          <t>Sep. 30, 2022</t>
        </is>
      </c>
    </row>
    <row r="3">
      <c r="A3" s="4" t="inlineStr">
        <is>
          <t>Current</t>
        </is>
      </c>
      <c r="B3" s="7" t="n">
        <v>504591</v>
      </c>
      <c r="C3" s="7" t="n">
        <v>530819</v>
      </c>
      <c r="D3" s="7" t="n">
        <v>98973</v>
      </c>
    </row>
    <row r="4">
      <c r="A4" s="4" t="inlineStr">
        <is>
          <t>Deferred income tax expense</t>
        </is>
      </c>
      <c r="B4" s="5" t="n">
        <v>-123962</v>
      </c>
      <c r="C4" s="5" t="n">
        <v>-20149</v>
      </c>
      <c r="D4" s="5" t="n">
        <v>-94946</v>
      </c>
    </row>
    <row r="5">
      <c r="A5" s="4" t="inlineStr">
        <is>
          <t>Income tax expense</t>
        </is>
      </c>
      <c r="B5" s="5" t="n">
        <v>380629</v>
      </c>
      <c r="C5" s="5" t="n">
        <v>510670</v>
      </c>
      <c r="D5" s="5" t="n">
        <v>4027</v>
      </c>
    </row>
    <row r="6">
      <c r="A6" s="4" t="inlineStr">
        <is>
          <t>Income before income tax</t>
        </is>
      </c>
      <c r="B6" s="7" t="n">
        <v>1343369</v>
      </c>
      <c r="C6" s="7" t="n">
        <v>2020002</v>
      </c>
      <c r="D6" s="7" t="n">
        <v>-195</v>
      </c>
    </row>
    <row r="7">
      <c r="A7" s="4" t="inlineStr">
        <is>
          <t>Statutory income tax rate</t>
        </is>
      </c>
      <c r="B7" s="4" t="inlineStr">
        <is>
          <t xml:space="preserve"> </t>
        </is>
      </c>
      <c r="C7" s="9" t="n">
        <v>0</v>
      </c>
      <c r="D7" s="9" t="n">
        <v>0</v>
      </c>
    </row>
    <row r="8">
      <c r="A8" s="3" t="inlineStr">
        <is>
          <t>(Increase) decrease in income tax expense resulting from:</t>
        </is>
      </c>
      <c r="B8" s="4" t="inlineStr">
        <is>
          <t xml:space="preserve"> </t>
        </is>
      </c>
      <c r="C8" s="4" t="inlineStr">
        <is>
          <t xml:space="preserve"> </t>
        </is>
      </c>
      <c r="D8" s="4" t="inlineStr">
        <is>
          <t xml:space="preserve"> </t>
        </is>
      </c>
    </row>
    <row r="9">
      <c r="A9" s="4" t="inlineStr">
        <is>
          <t>Rate differences in various jurisdictions</t>
        </is>
      </c>
      <c r="B9" s="7" t="n">
        <v>373655</v>
      </c>
      <c r="C9" s="7" t="n">
        <v>505000</v>
      </c>
      <c r="D9" s="7" t="n">
        <v>-49</v>
      </c>
    </row>
    <row r="10">
      <c r="A10" s="4" t="inlineStr">
        <is>
          <t>Tax effect of non-deductible expenditure</t>
        </is>
      </c>
      <c r="B10" s="5" t="n">
        <v>130936</v>
      </c>
      <c r="C10" s="5" t="n">
        <v>25819</v>
      </c>
      <c r="D10" s="7" t="n">
        <v>99022</v>
      </c>
    </row>
    <row r="11">
      <c r="A11" s="4" t="inlineStr">
        <is>
          <t>VAT taxes payable</t>
        </is>
      </c>
      <c r="B11" s="5" t="n">
        <v>534210</v>
      </c>
      <c r="C11" s="5" t="n">
        <v>368947</v>
      </c>
      <c r="D11" s="4" t="inlineStr">
        <is>
          <t xml:space="preserve"> </t>
        </is>
      </c>
    </row>
    <row r="12">
      <c r="A12" s="4" t="inlineStr">
        <is>
          <t>Income taxes payable</t>
        </is>
      </c>
      <c r="B12" s="5" t="n">
        <v>1256580</v>
      </c>
      <c r="C12" s="5" t="n">
        <v>710438</v>
      </c>
      <c r="D12" s="4" t="inlineStr">
        <is>
          <t xml:space="preserve"> </t>
        </is>
      </c>
    </row>
    <row r="13">
      <c r="A13" s="4" t="inlineStr">
        <is>
          <t>Other taxes payable</t>
        </is>
      </c>
      <c r="B13" s="5" t="n">
        <v>11600</v>
      </c>
      <c r="C13" s="5" t="n">
        <v>3485</v>
      </c>
      <c r="D13" s="4" t="inlineStr">
        <is>
          <t xml:space="preserve"> </t>
        </is>
      </c>
    </row>
    <row r="14">
      <c r="A14" s="4" t="inlineStr">
        <is>
          <t>Totals</t>
        </is>
      </c>
      <c r="B14" s="7" t="n">
        <v>1802390</v>
      </c>
      <c r="C14" s="7" t="n">
        <v>1082870</v>
      </c>
      <c r="D14" s="4" t="inlineStr">
        <is>
          <t xml:space="preserve"> </t>
        </is>
      </c>
    </row>
    <row r="15">
      <c r="A15" s="4" t="inlineStr">
        <is>
          <t>CAYMAN ISLANDS</t>
        </is>
      </c>
      <c r="B15" s="4" t="inlineStr">
        <is>
          <t xml:space="preserve"> </t>
        </is>
      </c>
      <c r="C15" s="4" t="inlineStr">
        <is>
          <t xml:space="preserve"> </t>
        </is>
      </c>
      <c r="D15" s="4" t="inlineStr">
        <is>
          <t xml:space="preserve"> </t>
        </is>
      </c>
    </row>
    <row r="16">
      <c r="A16" s="4" t="inlineStr">
        <is>
          <t>Statutory income tax rate</t>
        </is>
      </c>
      <c r="B16" s="9" t="n">
        <v>0</v>
      </c>
      <c r="C16" s="9" t="n">
        <v>0</v>
      </c>
      <c r="D16" s="9"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Allowance for credit losses</t>
        </is>
      </c>
      <c r="B3" s="7" t="n">
        <v>30716</v>
      </c>
      <c r="C3" s="7" t="n">
        <v>85185</v>
      </c>
    </row>
    <row r="4">
      <c r="A4" s="4" t="inlineStr">
        <is>
          <t>Impairment</t>
        </is>
      </c>
      <c r="B4" s="5" t="n">
        <v>168428</v>
      </c>
      <c r="C4" s="5" t="n">
        <v>1115</v>
      </c>
    </row>
    <row r="5">
      <c r="A5" s="4" t="inlineStr">
        <is>
          <t>Accrued expenses</t>
        </is>
      </c>
      <c r="B5" s="5" t="n">
        <v>72338</v>
      </c>
      <c r="C5" s="5" t="n">
        <v>52419</v>
      </c>
    </row>
    <row r="6">
      <c r="A6" s="4" t="inlineStr">
        <is>
          <t>Deferred tax assets, net</t>
        </is>
      </c>
      <c r="B6" s="7" t="n">
        <v>271482</v>
      </c>
      <c r="C6" s="7" t="n">
        <v>1387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Taxes (Details Narrative) - USD ($)</t>
        </is>
      </c>
      <c r="C1" s="2" t="inlineStr">
        <is>
          <t>12 Months Ended</t>
        </is>
      </c>
    </row>
    <row r="2">
      <c r="B2" s="2" t="inlineStr">
        <is>
          <t>Dec. 29, 2017</t>
        </is>
      </c>
      <c r="C2" s="2" t="inlineStr">
        <is>
          <t>Sep. 30, 2024</t>
        </is>
      </c>
      <c r="D2" s="2" t="inlineStr">
        <is>
          <t>Sep. 30, 2023</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rate</t>
        </is>
      </c>
      <c r="B4" s="4" t="inlineStr">
        <is>
          <t xml:space="preserve"> </t>
        </is>
      </c>
      <c r="C4" s="9" t="n">
        <v>0.25</v>
      </c>
      <c r="D4" s="4" t="inlineStr">
        <is>
          <t xml:space="preserve"> </t>
        </is>
      </c>
    </row>
    <row r="5">
      <c r="A5" s="4" t="inlineStr">
        <is>
          <t>Significant Change in Unrecognized Tax Benefits, Nature of Event</t>
        </is>
      </c>
      <c r="B5" s="4" t="inlineStr">
        <is>
          <t>On December 29, 2017, Hong
Kong government announced a two-tiered profit tax rate regime. Under the two-tiered tax rate regime, the Company’s Hong Kong subsidiary,
Shanyou HK, the first HK$2.0 million assessable profits will be subject to an 8.25% lower tax rate and the remaining taxable income will
continue to be taxed at the existing 16.5% tax rate.</t>
        </is>
      </c>
      <c r="C5" s="4" t="inlineStr">
        <is>
          <t xml:space="preserve"> </t>
        </is>
      </c>
      <c r="D5" s="4" t="inlineStr">
        <is>
          <t xml:space="preserve"> </t>
        </is>
      </c>
    </row>
    <row r="6">
      <c r="A6" s="4" t="inlineStr">
        <is>
          <t>Unrecognized uncertain tax positions</t>
        </is>
      </c>
      <c r="B6" s="4" t="inlineStr">
        <is>
          <t xml:space="preserve"> </t>
        </is>
      </c>
      <c r="C6" s="7" t="n">
        <v>0</v>
      </c>
      <c r="D6" s="7" t="n">
        <v>0</v>
      </c>
    </row>
    <row r="7">
      <c r="A7" s="4" t="inlineStr">
        <is>
          <t>Inland Revenue, Hong Kong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ome tax rate</t>
        </is>
      </c>
      <c r="B9" s="4" t="inlineStr">
        <is>
          <t xml:space="preserve"> </t>
        </is>
      </c>
      <c r="C9" s="10" t="n">
        <v>0.165</v>
      </c>
      <c r="D9"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centration and risks (Details Narrative)</t>
        </is>
      </c>
      <c r="B1" s="2" t="inlineStr">
        <is>
          <t>12 Months Ended</t>
        </is>
      </c>
    </row>
    <row r="2">
      <c r="B2" s="2" t="inlineStr">
        <is>
          <t>Sep. 30, 2024</t>
        </is>
      </c>
      <c r="C2" s="2" t="inlineStr">
        <is>
          <t>Sep. 30, 2023</t>
        </is>
      </c>
      <c r="D2" s="2" t="inlineStr">
        <is>
          <t>Sep. 30, 2022</t>
        </is>
      </c>
    </row>
    <row r="3">
      <c r="A3" s="4" t="inlineStr">
        <is>
          <t>Credit risk description</t>
        </is>
      </c>
      <c r="B3" s="4" t="inlineStr">
        <is>
          <t>the insurance coverage for cash deposits of
each bank is RMB500,000. As of September 30, 2024, cash and restricted cash balance of RMB8,118,760 ($1,156,914) was deposited with financial
institutions located in China, of which RMB6,079,773 ($866,361) was subject to credit risk. While management believes that these financial
institutions are of high credit quality, it also continually monitors their credit worthiness.</t>
        </is>
      </c>
      <c r="C3" s="4" t="inlineStr">
        <is>
          <t xml:space="preserve"> </t>
        </is>
      </c>
      <c r="D3" s="4" t="inlineStr">
        <is>
          <t xml:space="preserve"> </t>
        </is>
      </c>
    </row>
    <row r="4">
      <c r="A4" s="4" t="inlineStr">
        <is>
          <t>Customer One Revenue [Member]</t>
        </is>
      </c>
      <c r="B4" s="4" t="inlineStr">
        <is>
          <t xml:space="preserve"> </t>
        </is>
      </c>
      <c r="C4" s="4" t="inlineStr">
        <is>
          <t xml:space="preserve"> </t>
        </is>
      </c>
      <c r="D4" s="4" t="inlineStr">
        <is>
          <t xml:space="preserve"> </t>
        </is>
      </c>
    </row>
    <row r="5">
      <c r="A5" s="4" t="inlineStr">
        <is>
          <t>concentration risk</t>
        </is>
      </c>
      <c r="B5" s="10" t="n">
        <v>0.257</v>
      </c>
      <c r="C5" s="10" t="n">
        <v>0.182</v>
      </c>
      <c r="D5" s="10" t="n">
        <v>0.509</v>
      </c>
    </row>
    <row r="6">
      <c r="A6" s="4" t="inlineStr">
        <is>
          <t>Customer Two Revenue [Member]</t>
        </is>
      </c>
      <c r="B6" s="4" t="inlineStr">
        <is>
          <t xml:space="preserve"> </t>
        </is>
      </c>
      <c r="C6" s="4" t="inlineStr">
        <is>
          <t xml:space="preserve"> </t>
        </is>
      </c>
      <c r="D6" s="4" t="inlineStr">
        <is>
          <t xml:space="preserve"> </t>
        </is>
      </c>
    </row>
    <row r="7">
      <c r="A7" s="4" t="inlineStr">
        <is>
          <t>concentration risk</t>
        </is>
      </c>
      <c r="B7" s="10" t="n">
        <v>0.131</v>
      </c>
      <c r="C7" s="10" t="n">
        <v>0.158</v>
      </c>
      <c r="D7" s="10" t="n">
        <v>0.131</v>
      </c>
    </row>
    <row r="8">
      <c r="A8" s="4" t="inlineStr">
        <is>
          <t>Customer Three Revenue [Member]</t>
        </is>
      </c>
      <c r="B8" s="4" t="inlineStr">
        <is>
          <t xml:space="preserve"> </t>
        </is>
      </c>
      <c r="C8" s="4" t="inlineStr">
        <is>
          <t xml:space="preserve"> </t>
        </is>
      </c>
      <c r="D8" s="4" t="inlineStr">
        <is>
          <t xml:space="preserve"> </t>
        </is>
      </c>
    </row>
    <row r="9">
      <c r="A9" s="4" t="inlineStr">
        <is>
          <t>concentration risk</t>
        </is>
      </c>
      <c r="B9" s="10" t="n">
        <v>0.124</v>
      </c>
      <c r="C9" s="10" t="n">
        <v>0.152</v>
      </c>
      <c r="D9" s="10" t="n">
        <v>0.107</v>
      </c>
    </row>
    <row r="10">
      <c r="A10" s="4" t="inlineStr">
        <is>
          <t>Customer One Accounts Receivable [Member]</t>
        </is>
      </c>
      <c r="B10" s="4" t="inlineStr">
        <is>
          <t xml:space="preserve"> </t>
        </is>
      </c>
      <c r="C10" s="4" t="inlineStr">
        <is>
          <t xml:space="preserve"> </t>
        </is>
      </c>
      <c r="D10" s="4" t="inlineStr">
        <is>
          <t xml:space="preserve"> </t>
        </is>
      </c>
    </row>
    <row r="11">
      <c r="A11" s="4" t="inlineStr">
        <is>
          <t>concentration risk</t>
        </is>
      </c>
      <c r="B11" s="10" t="n">
        <v>0.219</v>
      </c>
      <c r="C11" s="10" t="n">
        <v>0.204</v>
      </c>
      <c r="D11" s="4" t="inlineStr">
        <is>
          <t xml:space="preserve"> </t>
        </is>
      </c>
    </row>
    <row r="12">
      <c r="A12" s="4" t="inlineStr">
        <is>
          <t>Customer Two Accounts Receivable [Member]</t>
        </is>
      </c>
      <c r="B12" s="4" t="inlineStr">
        <is>
          <t xml:space="preserve"> </t>
        </is>
      </c>
      <c r="C12" s="4" t="inlineStr">
        <is>
          <t xml:space="preserve"> </t>
        </is>
      </c>
      <c r="D12" s="4" t="inlineStr">
        <is>
          <t xml:space="preserve"> </t>
        </is>
      </c>
    </row>
    <row r="13">
      <c r="A13" s="4" t="inlineStr">
        <is>
          <t>concentration risk</t>
        </is>
      </c>
      <c r="B13" s="10" t="n">
        <v>0.137</v>
      </c>
      <c r="C13" s="10" t="n">
        <v>0.186</v>
      </c>
      <c r="D13" s="4" t="inlineStr">
        <is>
          <t xml:space="preserve"> </t>
        </is>
      </c>
    </row>
    <row r="14">
      <c r="A14" s="4" t="inlineStr">
        <is>
          <t>Customer Three Accounts Receivable [Member]</t>
        </is>
      </c>
      <c r="B14" s="4" t="inlineStr">
        <is>
          <t xml:space="preserve"> </t>
        </is>
      </c>
      <c r="C14" s="4" t="inlineStr">
        <is>
          <t xml:space="preserve"> </t>
        </is>
      </c>
      <c r="D14" s="4" t="inlineStr">
        <is>
          <t xml:space="preserve"> </t>
        </is>
      </c>
    </row>
    <row r="15">
      <c r="A15" s="4" t="inlineStr">
        <is>
          <t>concentration risk</t>
        </is>
      </c>
      <c r="B15" s="4" t="inlineStr">
        <is>
          <t xml:space="preserve"> </t>
        </is>
      </c>
      <c r="C15" s="10" t="n">
        <v>0.153</v>
      </c>
      <c r="D15" s="4" t="inlineStr">
        <is>
          <t xml:space="preserve"> </t>
        </is>
      </c>
    </row>
    <row r="16">
      <c r="A16" s="4" t="inlineStr">
        <is>
          <t>One Vendors Accounted [Member]</t>
        </is>
      </c>
      <c r="B16" s="4" t="inlineStr">
        <is>
          <t xml:space="preserve"> </t>
        </is>
      </c>
      <c r="C16" s="4" t="inlineStr">
        <is>
          <t xml:space="preserve"> </t>
        </is>
      </c>
      <c r="D16" s="4" t="inlineStr">
        <is>
          <t xml:space="preserve"> </t>
        </is>
      </c>
    </row>
    <row r="17">
      <c r="A17" s="4" t="inlineStr">
        <is>
          <t>concentration risk</t>
        </is>
      </c>
      <c r="B17" s="10" t="n">
        <v>0.334</v>
      </c>
      <c r="C17" s="10" t="n">
        <v>0.281</v>
      </c>
      <c r="D17" s="10" t="n">
        <v>0.496</v>
      </c>
    </row>
    <row r="18">
      <c r="A18" s="4" t="inlineStr">
        <is>
          <t>Two Vendors Accounted [Member]</t>
        </is>
      </c>
      <c r="B18" s="4" t="inlineStr">
        <is>
          <t xml:space="preserve"> </t>
        </is>
      </c>
      <c r="C18" s="4" t="inlineStr">
        <is>
          <t xml:space="preserve"> </t>
        </is>
      </c>
      <c r="D18" s="4" t="inlineStr">
        <is>
          <t xml:space="preserve"> </t>
        </is>
      </c>
    </row>
    <row r="19">
      <c r="A19" s="4" t="inlineStr">
        <is>
          <t>concentration risk</t>
        </is>
      </c>
      <c r="B19" s="10" t="n">
        <v>0.215</v>
      </c>
      <c r="C19" s="10" t="n">
        <v>0.236</v>
      </c>
      <c r="D19" s="4" t="inlineStr">
        <is>
          <t xml:space="preserve"> </t>
        </is>
      </c>
    </row>
    <row r="20">
      <c r="A20" s="4" t="inlineStr">
        <is>
          <t>One Vendors Accounted To Accounts Payable [Member]</t>
        </is>
      </c>
      <c r="B20" s="4" t="inlineStr">
        <is>
          <t xml:space="preserve"> </t>
        </is>
      </c>
      <c r="C20" s="4" t="inlineStr">
        <is>
          <t xml:space="preserve"> </t>
        </is>
      </c>
      <c r="D20" s="4" t="inlineStr">
        <is>
          <t xml:space="preserve"> </t>
        </is>
      </c>
    </row>
    <row r="21">
      <c r="A21" s="4" t="inlineStr">
        <is>
          <t>concentration risk</t>
        </is>
      </c>
      <c r="B21" s="10" t="n">
        <v>0.286</v>
      </c>
      <c r="C21" s="10" t="n">
        <v>0.461</v>
      </c>
      <c r="D21" s="4" t="inlineStr">
        <is>
          <t xml:space="preserve"> </t>
        </is>
      </c>
    </row>
    <row r="22">
      <c r="A22" s="4" t="inlineStr">
        <is>
          <t>Two Vendors Accounted To Accounts Payable [Member]</t>
        </is>
      </c>
      <c r="B22" s="4" t="inlineStr">
        <is>
          <t xml:space="preserve"> </t>
        </is>
      </c>
      <c r="C22" s="4" t="inlineStr">
        <is>
          <t xml:space="preserve"> </t>
        </is>
      </c>
      <c r="D22" s="4" t="inlineStr">
        <is>
          <t xml:space="preserve"> </t>
        </is>
      </c>
    </row>
    <row r="23">
      <c r="A23" s="4" t="inlineStr">
        <is>
          <t>concentration risk</t>
        </is>
      </c>
      <c r="B23" s="10" t="n">
        <v>0.228</v>
      </c>
      <c r="C23" s="10" t="n">
        <v>0.101</v>
      </c>
      <c r="D23" s="4" t="inlineStr">
        <is>
          <t xml:space="preserve"> </t>
        </is>
      </c>
    </row>
    <row r="24">
      <c r="A24" s="4" t="inlineStr">
        <is>
          <t>Three Vendors Accounted To Accounts Payable [Member]</t>
        </is>
      </c>
      <c r="B24" s="4" t="inlineStr">
        <is>
          <t xml:space="preserve"> </t>
        </is>
      </c>
      <c r="C24" s="4" t="inlineStr">
        <is>
          <t xml:space="preserve"> </t>
        </is>
      </c>
      <c r="D24" s="4" t="inlineStr">
        <is>
          <t xml:space="preserve"> </t>
        </is>
      </c>
    </row>
    <row r="25">
      <c r="A25" s="4" t="inlineStr">
        <is>
          <t>concentration risk</t>
        </is>
      </c>
      <c r="B25" s="10" t="n">
        <v>0.10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s>
  <sheetData>
    <row r="1">
      <c r="A1" s="1" t="inlineStr">
        <is>
          <t>Shareholders’ equity (Details Narrative) - USD ($)</t>
        </is>
      </c>
      <c r="B1" s="2" t="inlineStr">
        <is>
          <t>1 Months Ended</t>
        </is>
      </c>
      <c r="C1" s="2" t="inlineStr">
        <is>
          <t>12 Months Ended</t>
        </is>
      </c>
    </row>
    <row r="2">
      <c r="B2" s="2" t="inlineStr">
        <is>
          <t>Nov. 30, 2023</t>
        </is>
      </c>
      <c r="C2" s="2" t="inlineStr">
        <is>
          <t>Sep. 30, 2024</t>
        </is>
      </c>
      <c r="D2" s="2" t="inlineStr">
        <is>
          <t>Sep. 30, 2023</t>
        </is>
      </c>
    </row>
    <row r="3">
      <c r="A3" s="3" t="inlineStr">
        <is>
          <t>Equity [Abstract]</t>
        </is>
      </c>
      <c r="B3" s="4" t="inlineStr">
        <is>
          <t xml:space="preserve"> </t>
        </is>
      </c>
      <c r="C3" s="4" t="inlineStr">
        <is>
          <t xml:space="preserve"> </t>
        </is>
      </c>
      <c r="D3" s="4" t="inlineStr">
        <is>
          <t xml:space="preserve"> </t>
        </is>
      </c>
    </row>
    <row r="4">
      <c r="A4" s="4" t="inlineStr">
        <is>
          <t>Ordinary shares</t>
        </is>
      </c>
      <c r="B4" s="4" t="inlineStr">
        <is>
          <t xml:space="preserve"> </t>
        </is>
      </c>
      <c r="C4" s="5" t="n">
        <v>500000000</v>
      </c>
      <c r="D4" s="4" t="inlineStr">
        <is>
          <t xml:space="preserve"> </t>
        </is>
      </c>
    </row>
    <row r="5">
      <c r="A5" s="4" t="inlineStr">
        <is>
          <t>Ordinary shares</t>
        </is>
      </c>
      <c r="B5" s="4" t="inlineStr">
        <is>
          <t xml:space="preserve"> </t>
        </is>
      </c>
      <c r="C5" s="11" t="n">
        <v>0.0001</v>
      </c>
      <c r="D5" s="4" t="inlineStr">
        <is>
          <t xml:space="preserve"> </t>
        </is>
      </c>
    </row>
    <row r="6">
      <c r="A6" s="4" t="inlineStr">
        <is>
          <t>Temporary Equity, Shares Issued</t>
        </is>
      </c>
      <c r="B6" s="4" t="inlineStr">
        <is>
          <t xml:space="preserve"> </t>
        </is>
      </c>
      <c r="C6" s="5" t="n">
        <v>100000</v>
      </c>
      <c r="D6" s="4" t="inlineStr">
        <is>
          <t xml:space="preserve"> </t>
        </is>
      </c>
    </row>
    <row r="7">
      <c r="A7" s="4" t="inlineStr">
        <is>
          <t>Temporary Equity, Shares Outstanding</t>
        </is>
      </c>
      <c r="B7" s="4" t="inlineStr">
        <is>
          <t xml:space="preserve"> </t>
        </is>
      </c>
      <c r="C7" s="5" t="n">
        <v>100000</v>
      </c>
      <c r="D7" s="4" t="inlineStr">
        <is>
          <t xml:space="preserve"> </t>
        </is>
      </c>
    </row>
    <row r="8">
      <c r="A8" s="4" t="inlineStr">
        <is>
          <t>Shareholders Description</t>
        </is>
      </c>
      <c r="B8" s="4" t="inlineStr">
        <is>
          <t>the shareholders of the Company
and the Board of Directors of the Company approved a subdivision of each of the issued and unissued shares with a par value of US$0.0001
each into 100 shares with a par value of US$0.000001 each (the “Share Subdivision”),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t>
        </is>
      </c>
      <c r="C8" s="4" t="inlineStr">
        <is>
          <t>the Company and the Board of Directors of the Company approved a
subdivision of each of the issued and unissued shares with a par value of US$0.0001 each into 100 shares with a par value of US$0.000001
each,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t>
        </is>
      </c>
      <c r="D8" s="4" t="inlineStr">
        <is>
          <t xml:space="preserve"> </t>
        </is>
      </c>
    </row>
    <row r="9">
      <c r="A9" s="4" t="inlineStr">
        <is>
          <t>Retained earnings</t>
        </is>
      </c>
      <c r="B9" s="4" t="inlineStr">
        <is>
          <t xml:space="preserve"> </t>
        </is>
      </c>
      <c r="C9" s="7" t="n">
        <v>186225</v>
      </c>
      <c r="D9" s="7" t="n">
        <v>74492</v>
      </c>
    </row>
    <row r="10">
      <c r="A10" s="4" t="inlineStr">
        <is>
          <t>Restricted are the paid-in-capital</t>
        </is>
      </c>
      <c r="B10" s="4" t="inlineStr">
        <is>
          <t xml:space="preserve"> </t>
        </is>
      </c>
      <c r="C10" s="7" t="n">
        <v>2121581</v>
      </c>
      <c r="D10" s="7" t="n">
        <v>2009848</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7" customWidth="1" min="1" max="1"/>
    <col width="15" customWidth="1" min="2" max="2"/>
    <col width="14" customWidth="1" min="3" max="3"/>
    <col width="16" customWidth="1" min="4" max="4"/>
    <col width="14" customWidth="1" min="5" max="5"/>
    <col width="14" customWidth="1" min="6" max="6"/>
  </cols>
  <sheetData>
    <row r="1">
      <c r="A1" s="1" t="inlineStr">
        <is>
          <t>Leases (Details) - USD ($)</t>
        </is>
      </c>
      <c r="B1" s="2" t="inlineStr">
        <is>
          <t>1 Months Ended</t>
        </is>
      </c>
      <c r="D1" s="2" t="inlineStr">
        <is>
          <t>12 Months Ended</t>
        </is>
      </c>
    </row>
    <row r="2">
      <c r="B2" s="2" t="inlineStr">
        <is>
          <t>Apr. 20, 2023</t>
        </is>
      </c>
      <c r="C2" s="2" t="inlineStr">
        <is>
          <t>Aug. 01, 2021</t>
        </is>
      </c>
      <c r="D2" s="2" t="inlineStr">
        <is>
          <t>Sep. 30, 2024</t>
        </is>
      </c>
      <c r="E2" s="2" t="inlineStr">
        <is>
          <t>Sep. 30,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7" t="n">
        <v>3589</v>
      </c>
      <c r="C4" s="7" t="n">
        <v>40486</v>
      </c>
      <c r="D4" s="7" t="n">
        <v>39310</v>
      </c>
      <c r="E4" s="7" t="n">
        <v>38450</v>
      </c>
      <c r="F4" s="7" t="n">
        <v>5908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5" customWidth="1" min="3" max="3"/>
    <col width="25" customWidth="1" min="4" max="4"/>
  </cols>
  <sheetData>
    <row r="1">
      <c r="A1" s="1" t="inlineStr">
        <is>
          <t>Leases (Details 1) - USD ($)</t>
        </is>
      </c>
      <c r="B1" s="2" t="inlineStr">
        <is>
          <t>12 Months Ended</t>
        </is>
      </c>
    </row>
    <row r="2">
      <c r="B2" s="2" t="inlineStr">
        <is>
          <t>Sep. 30, 2024</t>
        </is>
      </c>
      <c r="C2" s="2" t="inlineStr">
        <is>
          <t>Sep. 30, 2023</t>
        </is>
      </c>
      <c r="D2" s="2" t="inlineStr">
        <is>
          <t>Sep. 30, 2022</t>
        </is>
      </c>
    </row>
    <row r="3">
      <c r="A3" s="3" t="inlineStr">
        <is>
          <t>Weighted-average remaining term in years</t>
        </is>
      </c>
      <c r="B3" s="4" t="inlineStr">
        <is>
          <t xml:space="preserve"> </t>
        </is>
      </c>
      <c r="C3" s="4" t="inlineStr">
        <is>
          <t xml:space="preserve"> </t>
        </is>
      </c>
      <c r="D3" s="4" t="inlineStr">
        <is>
          <t xml:space="preserve"> </t>
        </is>
      </c>
    </row>
    <row r="4">
      <c r="A4" s="4" t="inlineStr">
        <is>
          <t>Operating leases</t>
        </is>
      </c>
      <c r="B4" s="4" t="inlineStr">
        <is>
          <t>2 years 21 days</t>
        </is>
      </c>
      <c r="C4" s="4" t="inlineStr">
        <is>
          <t>3 years 7 days</t>
        </is>
      </c>
      <c r="D4" s="4" t="inlineStr">
        <is>
          <t>3 years 9 months 29 days</t>
        </is>
      </c>
    </row>
    <row r="5">
      <c r="A5" s="3" t="inlineStr">
        <is>
          <t>Weighted-average discount rate</t>
        </is>
      </c>
      <c r="B5" s="4" t="inlineStr">
        <is>
          <t xml:space="preserve"> </t>
        </is>
      </c>
      <c r="C5" s="4" t="inlineStr">
        <is>
          <t xml:space="preserve"> </t>
        </is>
      </c>
      <c r="D5" s="4" t="inlineStr">
        <is>
          <t xml:space="preserve"> </t>
        </is>
      </c>
    </row>
    <row r="6">
      <c r="A6" s="4" t="inlineStr">
        <is>
          <t>Operating leases</t>
        </is>
      </c>
      <c r="B6" s="10" t="n">
        <v>0.108</v>
      </c>
      <c r="C6" s="10" t="n">
        <v>0.108</v>
      </c>
      <c r="D6" s="10" t="n">
        <v>0.108</v>
      </c>
    </row>
    <row r="7">
      <c r="A7" s="4" t="inlineStr">
        <is>
          <t>Right-of-use assets obtained in exchange for new operating lease liabilities</t>
        </is>
      </c>
      <c r="B7" s="4" t="inlineStr">
        <is>
          <t xml:space="preserve"> </t>
        </is>
      </c>
      <c r="C7" s="7" t="n">
        <v>13365</v>
      </c>
      <c r="D7" s="4" t="inlineStr">
        <is>
          <t xml:space="preserve"> </t>
        </is>
      </c>
    </row>
    <row r="8">
      <c r="A8" s="4" t="inlineStr">
        <is>
          <t>Right-of-use assets derecognized for termination of operating lease liabilities</t>
        </is>
      </c>
      <c r="B8" s="4" t="inlineStr">
        <is>
          <t xml:space="preserve"> </t>
        </is>
      </c>
      <c r="C8" s="4" t="inlineStr">
        <is>
          <t xml:space="preserve"> </t>
        </is>
      </c>
      <c r="D8" s="7" t="n">
        <v>-744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5" customWidth="1" min="1" max="1"/>
    <col width="22" customWidth="1" min="2" max="2"/>
  </cols>
  <sheetData>
    <row r="1">
      <c r="A1" s="1" t="inlineStr">
        <is>
          <t>Leases (Details 2)</t>
        </is>
      </c>
      <c r="B1" s="2" t="inlineStr">
        <is>
          <t>Sep. 30, 2024 USD ($)</t>
        </is>
      </c>
    </row>
    <row r="2">
      <c r="A2" s="3" t="inlineStr">
        <is>
          <t>Leases [Abstract]</t>
        </is>
      </c>
      <c r="B2" s="4" t="inlineStr">
        <is>
          <t xml:space="preserve"> </t>
        </is>
      </c>
    </row>
    <row r="3">
      <c r="A3" s="4" t="inlineStr">
        <is>
          <t>2025</t>
        </is>
      </c>
      <c r="B3" s="7" t="n">
        <v>44460</v>
      </c>
    </row>
    <row r="4">
      <c r="A4" s="4" t="inlineStr">
        <is>
          <t>2026</t>
        </is>
      </c>
      <c r="B4" s="5" t="n">
        <v>34200</v>
      </c>
    </row>
    <row r="5">
      <c r="A5" s="4" t="inlineStr">
        <is>
          <t>2027</t>
        </is>
      </c>
      <c r="B5" s="5" t="n">
        <v>3420</v>
      </c>
    </row>
    <row r="6">
      <c r="A6" s="4" t="inlineStr">
        <is>
          <t>2028</t>
        </is>
      </c>
      <c r="B6" s="5" t="n">
        <v>1710</v>
      </c>
    </row>
    <row r="7">
      <c r="A7" s="4" t="inlineStr">
        <is>
          <t>Thereafter</t>
        </is>
      </c>
      <c r="B7" s="4" t="inlineStr">
        <is>
          <t xml:space="preserve"> </t>
        </is>
      </c>
    </row>
    <row r="8">
      <c r="A8" s="4" t="inlineStr">
        <is>
          <t>Total lease payments</t>
        </is>
      </c>
      <c r="B8" s="5" t="n">
        <v>83790</v>
      </c>
    </row>
    <row r="9">
      <c r="A9" s="4" t="inlineStr">
        <is>
          <t>Less: discount</t>
        </is>
      </c>
      <c r="B9" s="5" t="n">
        <v>7850</v>
      </c>
    </row>
    <row r="10">
      <c r="A10" s="4" t="inlineStr">
        <is>
          <t>Present value of lease liabilities</t>
        </is>
      </c>
      <c r="B10" s="7" t="n">
        <v>75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t>
        </is>
      </c>
      <c r="C1" s="2" t="inlineStr">
        <is>
          <t>12 Months Ended</t>
        </is>
      </c>
    </row>
    <row r="2">
      <c r="C2" s="2" t="inlineStr">
        <is>
          <t>Sep. 30, 2024</t>
        </is>
      </c>
      <c r="D2" s="2" t="inlineStr">
        <is>
          <t>Sep. 30, 2023</t>
        </is>
      </c>
      <c r="E2" s="2" t="inlineStr">
        <is>
          <t>Sep. 30,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7" t="n">
        <v>962740</v>
      </c>
      <c r="D4" s="7" t="n">
        <v>1509332</v>
      </c>
      <c r="E4" s="7" t="n">
        <v>-4222</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t>
        </is>
      </c>
      <c r="C6" s="5" t="n">
        <v>35896</v>
      </c>
      <c r="D6" s="5" t="n">
        <v>35740</v>
      </c>
      <c r="E6" s="5" t="n">
        <v>8348</v>
      </c>
    </row>
    <row r="7">
      <c r="A7" s="4" t="inlineStr">
        <is>
          <t>Amortization</t>
        </is>
      </c>
      <c r="C7" s="5" t="n">
        <v>17648</v>
      </c>
      <c r="D7" s="5" t="n">
        <v>3250</v>
      </c>
      <c r="E7" s="4" t="inlineStr">
        <is>
          <t xml:space="preserve"> </t>
        </is>
      </c>
    </row>
    <row r="8">
      <c r="A8" s="4" t="inlineStr">
        <is>
          <t>Expensed deferred IPO cost</t>
        </is>
      </c>
      <c r="C8" s="5" t="n">
        <v>150000</v>
      </c>
      <c r="D8" s="4" t="inlineStr">
        <is>
          <t xml:space="preserve"> </t>
        </is>
      </c>
      <c r="E8" s="4" t="inlineStr">
        <is>
          <t xml:space="preserve"> </t>
        </is>
      </c>
    </row>
    <row r="9">
      <c r="A9" s="4" t="inlineStr">
        <is>
          <t>Provision for impairment loss</t>
        </is>
      </c>
      <c r="C9" s="5" t="n">
        <v>656253</v>
      </c>
      <c r="D9" s="4" t="inlineStr">
        <is>
          <t xml:space="preserve"> </t>
        </is>
      </c>
      <c r="E9" s="4" t="inlineStr">
        <is>
          <t xml:space="preserve"> </t>
        </is>
      </c>
    </row>
    <row r="10">
      <c r="A10" s="4" t="inlineStr">
        <is>
          <t>(Recovery of) provision for credit losses</t>
        </is>
      </c>
      <c r="C10" s="5" t="n">
        <v>-229917</v>
      </c>
      <c r="D10" s="5" t="n">
        <v>-1687</v>
      </c>
      <c r="E10" s="5" t="n">
        <v>298354</v>
      </c>
    </row>
    <row r="11">
      <c r="A11" s="4" t="inlineStr">
        <is>
          <t>Deferred tax benefits</t>
        </is>
      </c>
      <c r="C11" s="5" t="n">
        <v>-123962</v>
      </c>
      <c r="D11" s="5" t="n">
        <v>-20149</v>
      </c>
      <c r="E11" s="5" t="n">
        <v>-94946</v>
      </c>
    </row>
    <row r="12">
      <c r="A12" s="4" t="inlineStr">
        <is>
          <t>Non-cash operating lease expense</t>
        </is>
      </c>
      <c r="C12" s="5" t="n">
        <v>39310</v>
      </c>
      <c r="D12" s="5" t="n">
        <v>38450</v>
      </c>
      <c r="E12" s="5" t="n">
        <v>59086</v>
      </c>
    </row>
    <row r="13">
      <c r="A13" s="3" t="inlineStr">
        <is>
          <t>Changes in operating assets and liabilities:</t>
        </is>
      </c>
      <c r="C13" s="4" t="inlineStr">
        <is>
          <t xml:space="preserve"> </t>
        </is>
      </c>
      <c r="D13" s="4" t="inlineStr">
        <is>
          <t xml:space="preserve"> </t>
        </is>
      </c>
      <c r="E13" s="4" t="inlineStr">
        <is>
          <t xml:space="preserve"> </t>
        </is>
      </c>
    </row>
    <row r="14">
      <c r="A14" s="4" t="inlineStr">
        <is>
          <t>Accounts receivable</t>
        </is>
      </c>
      <c r="C14" s="5" t="n">
        <v>-424953</v>
      </c>
      <c r="D14" s="5" t="n">
        <v>-383178</v>
      </c>
      <c r="E14" s="5" t="n">
        <v>74385</v>
      </c>
    </row>
    <row r="15">
      <c r="A15" s="4" t="inlineStr">
        <is>
          <t>Contract fulfilment costs</t>
        </is>
      </c>
      <c r="C15" s="5" t="n">
        <v>327106</v>
      </c>
      <c r="D15" s="5" t="n">
        <v>801589</v>
      </c>
      <c r="E15" s="5" t="n">
        <v>-1193547</v>
      </c>
    </row>
    <row r="16">
      <c r="A16" s="4" t="inlineStr">
        <is>
          <t>Inventories</t>
        </is>
      </c>
      <c r="C16" s="5" t="n">
        <v>10880</v>
      </c>
      <c r="D16" s="5" t="n">
        <v>153025</v>
      </c>
      <c r="E16" s="5" t="n">
        <v>13934</v>
      </c>
    </row>
    <row r="17">
      <c r="A17" s="4" t="inlineStr">
        <is>
          <t>Contract assets</t>
        </is>
      </c>
      <c r="C17" s="5" t="n">
        <v>-1170281</v>
      </c>
      <c r="D17" s="5" t="n">
        <v>-1719179</v>
      </c>
      <c r="E17" s="5" t="n">
        <v>-217829</v>
      </c>
    </row>
    <row r="18">
      <c r="A18" s="4" t="inlineStr">
        <is>
          <t>Other receivables</t>
        </is>
      </c>
      <c r="C18" s="5" t="n">
        <v>20222</v>
      </c>
      <c r="D18" s="5" t="n">
        <v>-42945</v>
      </c>
      <c r="E18" s="5" t="n">
        <v>487639</v>
      </c>
    </row>
    <row r="19">
      <c r="A19" s="4" t="inlineStr">
        <is>
          <t>Advance to suppliers</t>
        </is>
      </c>
      <c r="C19" s="5" t="n">
        <v>-48710</v>
      </c>
      <c r="D19" s="5" t="n">
        <v>108758</v>
      </c>
      <c r="E19" s="5" t="n">
        <v>-100056</v>
      </c>
    </row>
    <row r="20">
      <c r="A20" s="4" t="inlineStr">
        <is>
          <t>Operating lease liabilities</t>
        </is>
      </c>
      <c r="C20" s="5" t="n">
        <v>-43307</v>
      </c>
      <c r="D20" s="5" t="n">
        <v>-42533</v>
      </c>
      <c r="E20" s="5" t="n">
        <v>-36623</v>
      </c>
    </row>
    <row r="21">
      <c r="A21" s="4" t="inlineStr">
        <is>
          <t>Accounts payable</t>
        </is>
      </c>
      <c r="C21" s="5" t="n">
        <v>-111610</v>
      </c>
      <c r="D21" s="5" t="n">
        <v>-948639</v>
      </c>
      <c r="E21" s="5" t="n">
        <v>718260</v>
      </c>
    </row>
    <row r="22">
      <c r="A22" s="4" t="inlineStr">
        <is>
          <t>Contract liabilities</t>
        </is>
      </c>
      <c r="C22" s="5" t="n">
        <v>193155</v>
      </c>
      <c r="D22" s="5" t="n">
        <v>-1012212</v>
      </c>
      <c r="E22" s="5" t="n">
        <v>751453</v>
      </c>
    </row>
    <row r="23">
      <c r="A23" s="4" t="inlineStr">
        <is>
          <t>Other payables and accrued liabilities</t>
        </is>
      </c>
      <c r="C23" s="5" t="n">
        <v>-92961</v>
      </c>
      <c r="D23" s="5" t="n">
        <v>-88109</v>
      </c>
      <c r="E23" s="5" t="n">
        <v>182034</v>
      </c>
    </row>
    <row r="24">
      <c r="A24" s="4" t="inlineStr">
        <is>
          <t>Taxes payable</t>
        </is>
      </c>
      <c r="C24" s="5" t="n">
        <v>659028</v>
      </c>
      <c r="D24" s="5" t="n">
        <v>797744</v>
      </c>
      <c r="E24" s="5" t="n">
        <v>21920</v>
      </c>
    </row>
    <row r="25">
      <c r="A25" s="4" t="inlineStr">
        <is>
          <t>NET CASH PROVIDED BY (USDED IN) OPERATING ACTIVITIES</t>
        </is>
      </c>
      <c r="C25" s="5" t="n">
        <v>826537</v>
      </c>
      <c r="D25" s="5" t="n">
        <v>-810743</v>
      </c>
      <c r="E25" s="5" t="n">
        <v>968190</v>
      </c>
    </row>
    <row r="26">
      <c r="A26" s="3" t="inlineStr">
        <is>
          <t>CASH FLOWS FROM INVESTING ACTIVITIES:</t>
        </is>
      </c>
      <c r="C26" s="4" t="inlineStr">
        <is>
          <t xml:space="preserve"> </t>
        </is>
      </c>
      <c r="D26" s="4" t="inlineStr">
        <is>
          <t xml:space="preserve"> </t>
        </is>
      </c>
      <c r="E26" s="4" t="inlineStr">
        <is>
          <t xml:space="preserve"> </t>
        </is>
      </c>
    </row>
    <row r="27">
      <c r="A27" s="4" t="inlineStr">
        <is>
          <t>Repayment received from shareholder loans</t>
        </is>
      </c>
      <c r="C27" s="4" t="inlineStr">
        <is>
          <t xml:space="preserve"> </t>
        </is>
      </c>
      <c r="D27" s="5" t="n">
        <v>240387</v>
      </c>
      <c r="E27" s="4" t="inlineStr">
        <is>
          <t xml:space="preserve"> </t>
        </is>
      </c>
    </row>
    <row r="28">
      <c r="A28" s="4" t="inlineStr">
        <is>
          <t>Loans to a shareholder</t>
        </is>
      </c>
      <c r="C28" s="4" t="inlineStr">
        <is>
          <t xml:space="preserve"> </t>
        </is>
      </c>
      <c r="D28" s="4" t="inlineStr">
        <is>
          <t xml:space="preserve"> </t>
        </is>
      </c>
      <c r="E28" s="5" t="n">
        <v>-258732</v>
      </c>
    </row>
    <row r="29">
      <c r="A29" s="4" t="inlineStr">
        <is>
          <t>Purchases of property and equipment</t>
        </is>
      </c>
      <c r="C29" s="4" t="inlineStr">
        <is>
          <t xml:space="preserve"> </t>
        </is>
      </c>
      <c r="D29" s="5" t="n">
        <v>-27726</v>
      </c>
      <c r="E29" s="5" t="n">
        <v>-167700</v>
      </c>
    </row>
    <row r="30">
      <c r="A30" s="4" t="inlineStr">
        <is>
          <t>Purchases of a software</t>
        </is>
      </c>
      <c r="C30" s="5" t="n">
        <v>-81022</v>
      </c>
      <c r="D30" s="5" t="n">
        <v>-14739</v>
      </c>
      <c r="E30" s="4" t="inlineStr">
        <is>
          <t xml:space="preserve"> </t>
        </is>
      </c>
    </row>
    <row r="31">
      <c r="A31" s="4" t="inlineStr">
        <is>
          <t>Prepayment of purchases of software</t>
        </is>
      </c>
      <c r="C31" s="4" t="inlineStr">
        <is>
          <t xml:space="preserve"> </t>
        </is>
      </c>
      <c r="D31" s="4" t="inlineStr">
        <is>
          <t xml:space="preserve"> </t>
        </is>
      </c>
      <c r="E31" s="5" t="n">
        <v>-20741</v>
      </c>
    </row>
    <row r="32">
      <c r="A32" s="4" t="inlineStr">
        <is>
          <t>Prepayment of purchases of property and equipment</t>
        </is>
      </c>
      <c r="C32" s="5" t="n">
        <v>-121715</v>
      </c>
      <c r="D32" s="4" t="inlineStr">
        <is>
          <t xml:space="preserve"> </t>
        </is>
      </c>
      <c r="E32" s="4" t="inlineStr">
        <is>
          <t xml:space="preserve"> </t>
        </is>
      </c>
    </row>
    <row r="33">
      <c r="A33" s="4" t="inlineStr">
        <is>
          <t>NET CASH (USED IN) PROVIDED BY INVESTING ACTIVITIES</t>
        </is>
      </c>
      <c r="C33" s="5" t="n">
        <v>-202737</v>
      </c>
      <c r="D33" s="5" t="n">
        <v>197922</v>
      </c>
      <c r="E33" s="5" t="n">
        <v>-447173</v>
      </c>
    </row>
    <row r="34">
      <c r="A34" s="3" t="inlineStr">
        <is>
          <t>CASH FLOWS FROM FINANCING ACTIVITIES:</t>
        </is>
      </c>
      <c r="C34" s="4" t="inlineStr">
        <is>
          <t xml:space="preserve"> </t>
        </is>
      </c>
      <c r="D34" s="4" t="inlineStr">
        <is>
          <t xml:space="preserve"> </t>
        </is>
      </c>
      <c r="E34" s="4" t="inlineStr">
        <is>
          <t xml:space="preserve"> </t>
        </is>
      </c>
    </row>
    <row r="35">
      <c r="A35" s="4" t="inlineStr">
        <is>
          <t>Payments for deferred IPO costs</t>
        </is>
      </c>
      <c r="C35" s="5" t="n">
        <v>-60744</v>
      </c>
      <c r="D35" s="5" t="n">
        <v>-7145</v>
      </c>
      <c r="E35" s="4" t="inlineStr">
        <is>
          <t xml:space="preserve"> </t>
        </is>
      </c>
    </row>
    <row r="36">
      <c r="A36" s="4" t="inlineStr">
        <is>
          <t>Repayments of shareholder loans</t>
        </is>
      </c>
      <c r="C36" s="4" t="inlineStr">
        <is>
          <t xml:space="preserve"> </t>
        </is>
      </c>
      <c r="D36" s="4" t="inlineStr">
        <is>
          <t xml:space="preserve"> </t>
        </is>
      </c>
      <c r="E36" s="5" t="n">
        <v>-178615</v>
      </c>
    </row>
    <row r="37">
      <c r="A37" s="4" t="inlineStr">
        <is>
          <t>Proceeds from shareholder loans</t>
        </is>
      </c>
      <c r="C37" s="5" t="n">
        <v>15987</v>
      </c>
      <c r="D37" s="5" t="n">
        <v>36913</v>
      </c>
      <c r="E37" s="4" t="inlineStr">
        <is>
          <t xml:space="preserve"> </t>
        </is>
      </c>
    </row>
    <row r="38">
      <c r="A38" s="4" t="inlineStr">
        <is>
          <t>Proceeds from bank loans and third-party loans</t>
        </is>
      </c>
      <c r="C38" s="5" t="n">
        <v>2872590</v>
      </c>
      <c r="D38" s="5" t="n">
        <v>2410219</v>
      </c>
      <c r="E38" s="5" t="n">
        <v>2925365</v>
      </c>
    </row>
    <row r="39">
      <c r="A39" s="4" t="inlineStr">
        <is>
          <t>Repayments of bank loans and third-party loans</t>
        </is>
      </c>
      <c r="C39" s="5" t="n">
        <v>-2744194</v>
      </c>
      <c r="D39" s="5" t="n">
        <v>-1976439</v>
      </c>
      <c r="E39" s="5" t="n">
        <v>-2953144</v>
      </c>
    </row>
    <row r="40">
      <c r="A40" s="4" t="inlineStr">
        <is>
          <t>NET CASH PROVIDED BY (USED IN) FINANCING ACTIVITIES</t>
        </is>
      </c>
      <c r="C40" s="5" t="n">
        <v>83639</v>
      </c>
      <c r="D40" s="5" t="n">
        <v>463548</v>
      </c>
      <c r="E40" s="5" t="n">
        <v>-206394</v>
      </c>
    </row>
    <row r="41">
      <c r="A41" s="4" t="inlineStr">
        <is>
          <t>EFFECT OF CHANGES OF FOREIGN EXCHANGE RATES ON CASH AND RESTRICTED CASH</t>
        </is>
      </c>
      <c r="C41" s="5" t="n">
        <v>35256</v>
      </c>
      <c r="D41" s="5" t="n">
        <v>-9374</v>
      </c>
      <c r="E41" s="5" t="n">
        <v>-54257</v>
      </c>
    </row>
    <row r="42">
      <c r="A42" s="4" t="inlineStr">
        <is>
          <t>NET INCREASE (DECREASE) IN CASH AND RESTRICTED CASH</t>
        </is>
      </c>
      <c r="C42" s="5" t="n">
        <v>742695</v>
      </c>
      <c r="D42" s="5" t="n">
        <v>-158647</v>
      </c>
      <c r="E42" s="5" t="n">
        <v>260366</v>
      </c>
    </row>
    <row r="43">
      <c r="A43" s="4" t="inlineStr">
        <is>
          <t>CASH AND RESTRICTED CASH, BEGINNING OF YEAR</t>
        </is>
      </c>
      <c r="C43" s="5" t="n">
        <v>414619</v>
      </c>
      <c r="D43" s="5" t="n">
        <v>573266</v>
      </c>
      <c r="E43" s="5" t="n">
        <v>312900</v>
      </c>
    </row>
    <row r="44">
      <c r="A44" s="4" t="inlineStr">
        <is>
          <t>CASH AND RESTRICTED CASH, END OF YEAR</t>
        </is>
      </c>
      <c r="C44" s="5" t="n">
        <v>1157314</v>
      </c>
      <c r="D44" s="5" t="n">
        <v>414619</v>
      </c>
      <c r="E44" s="5" t="n">
        <v>573266</v>
      </c>
    </row>
    <row r="45">
      <c r="A45" s="3" t="inlineStr">
        <is>
          <t>SUPPLEMENTAL CASH FLOW DISCLOSURES:</t>
        </is>
      </c>
      <c r="C45" s="4" t="inlineStr">
        <is>
          <t xml:space="preserve"> </t>
        </is>
      </c>
      <c r="D45" s="4" t="inlineStr">
        <is>
          <t xml:space="preserve"> </t>
        </is>
      </c>
      <c r="E45" s="4" t="inlineStr">
        <is>
          <t xml:space="preserve"> </t>
        </is>
      </c>
    </row>
    <row r="46">
      <c r="A46" s="4" t="inlineStr">
        <is>
          <t>Cash paid for income tax</t>
        </is>
      </c>
      <c r="C46" s="5" t="n">
        <v>57</v>
      </c>
      <c r="D46" s="5" t="n">
        <v>1165</v>
      </c>
      <c r="E46" s="4" t="inlineStr">
        <is>
          <t xml:space="preserve"> </t>
        </is>
      </c>
    </row>
    <row r="47">
      <c r="A47" s="4" t="inlineStr">
        <is>
          <t>Cash paid for interests</t>
        </is>
      </c>
      <c r="C47" s="5" t="n">
        <v>134004</v>
      </c>
      <c r="D47" s="5" t="n">
        <v>153191</v>
      </c>
      <c r="E47" s="5" t="n">
        <v>146295</v>
      </c>
    </row>
    <row r="48">
      <c r="A48" s="3" t="inlineStr">
        <is>
          <t>SUPPLEMENTAL NON-CASH INVESTING INFORMATION:</t>
        </is>
      </c>
      <c r="C48" s="4" t="inlineStr">
        <is>
          <t xml:space="preserve"> </t>
        </is>
      </c>
      <c r="D48" s="4" t="inlineStr">
        <is>
          <t xml:space="preserve"> </t>
        </is>
      </c>
      <c r="E48" s="4" t="inlineStr">
        <is>
          <t xml:space="preserve"> </t>
        </is>
      </c>
    </row>
    <row r="49">
      <c r="A49" s="4" t="inlineStr">
        <is>
          <t>Right-of-use assets obtained in exchange for new operating lease liabilities</t>
        </is>
      </c>
      <c r="C49" s="4" t="inlineStr">
        <is>
          <t xml:space="preserve"> </t>
        </is>
      </c>
      <c r="D49" s="5" t="n">
        <v>13365</v>
      </c>
      <c r="E49" s="4" t="inlineStr">
        <is>
          <t xml:space="preserve"> </t>
        </is>
      </c>
    </row>
    <row r="50">
      <c r="A50" s="4" t="inlineStr">
        <is>
          <t>Right-of-use assets derecognized for termination of operating lease liabilities</t>
        </is>
      </c>
      <c r="C50" s="4" t="inlineStr">
        <is>
          <t xml:space="preserve"> </t>
        </is>
      </c>
      <c r="D50" s="4" t="inlineStr">
        <is>
          <t xml:space="preserve"> </t>
        </is>
      </c>
      <c r="E50" s="5" t="n">
        <v>-74416</v>
      </c>
    </row>
    <row r="51">
      <c r="A51" s="3" t="inlineStr">
        <is>
          <t>SUPPLEMENTAL NON-CASH FINANCING INFORMATION:</t>
        </is>
      </c>
      <c r="C51" s="4" t="inlineStr">
        <is>
          <t xml:space="preserve"> </t>
        </is>
      </c>
      <c r="D51" s="4" t="inlineStr">
        <is>
          <t xml:space="preserve"> </t>
        </is>
      </c>
      <c r="E51" s="4" t="inlineStr">
        <is>
          <t xml:space="preserve"> </t>
        </is>
      </c>
    </row>
    <row r="52">
      <c r="A52" s="4" t="inlineStr">
        <is>
          <t>Capital contributed by shareholders</t>
        </is>
      </c>
      <c r="B52" s="4" t="inlineStr">
        <is>
          <t>[1]</t>
        </is>
      </c>
      <c r="C52" s="5" t="n">
        <v>256238</v>
      </c>
      <c r="D52" s="5" t="n">
        <v>668972</v>
      </c>
      <c r="E52" s="4" t="inlineStr">
        <is>
          <t xml:space="preserve"> </t>
        </is>
      </c>
    </row>
    <row r="53">
      <c r="A53" s="4" t="inlineStr">
        <is>
          <t>Deferred costs related to initial public offering</t>
        </is>
      </c>
      <c r="B53" s="4" t="inlineStr">
        <is>
          <t>[1]</t>
        </is>
      </c>
      <c r="C53" s="5" t="n">
        <v>-256238</v>
      </c>
      <c r="D53" s="5" t="n">
        <v>-668972</v>
      </c>
      <c r="E53" s="4" t="inlineStr">
        <is>
          <t xml:space="preserve"> </t>
        </is>
      </c>
    </row>
    <row r="54">
      <c r="A54" s="4" t="inlineStr">
        <is>
          <t>Cash</t>
        </is>
      </c>
      <c r="C54" s="5" t="n">
        <v>808915</v>
      </c>
      <c r="D54" s="5" t="n">
        <v>120913</v>
      </c>
      <c r="E54" s="5" t="n">
        <v>156538</v>
      </c>
    </row>
    <row r="55">
      <c r="A55" s="4" t="inlineStr">
        <is>
          <t>Restricted cash</t>
        </is>
      </c>
      <c r="C55" s="5" t="n">
        <v>348399</v>
      </c>
      <c r="D55" s="5" t="n">
        <v>293706</v>
      </c>
      <c r="E55" s="5" t="n">
        <v>416728</v>
      </c>
    </row>
    <row r="56">
      <c r="A56" s="4" t="inlineStr">
        <is>
          <t>Total cash and restricted cash shown in the Consolidated Statements of Cash Flows</t>
        </is>
      </c>
      <c r="C56" s="7" t="n">
        <v>1157314</v>
      </c>
      <c r="D56" s="7" t="n">
        <v>414619</v>
      </c>
      <c r="E56" s="7" t="n">
        <v>573266</v>
      </c>
    </row>
    <row r="57"/>
    <row r="58">
      <c r="A58" s="4" t="inlineStr">
        <is>
          <t>[1]Pursuant to a share subscription agreement entered into by the Company and Emerald Investments International, LLC, the payment of capital
contribution will be settled by waiver of shareholder loans provided by Emerald Investments International, LLC to the Company for its
IPO cost.</t>
        </is>
      </c>
    </row>
  </sheetData>
  <mergeCells count="4">
    <mergeCell ref="A1:B2"/>
    <mergeCell ref="C1:E1"/>
    <mergeCell ref="A57:D57"/>
    <mergeCell ref="A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Sep. 30, 2024</t>
        </is>
      </c>
      <c r="C2" s="2" t="inlineStr">
        <is>
          <t>Sep. 30, 2023</t>
        </is>
      </c>
      <c r="D2" s="2" t="inlineStr">
        <is>
          <t>Sep.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7" t="n">
        <v>15524259</v>
      </c>
      <c r="C4" s="7" t="n">
        <v>15309365</v>
      </c>
      <c r="D4" s="7" t="n">
        <v>11318065</v>
      </c>
    </row>
    <row r="5">
      <c r="A5" s="4" t="inlineStr">
        <is>
          <t>Total cost of revenues</t>
        </is>
      </c>
      <c r="B5" s="5" t="n">
        <v>12639984</v>
      </c>
      <c r="C5" s="5" t="n">
        <v>12221662</v>
      </c>
      <c r="D5" s="5" t="n">
        <v>9900958</v>
      </c>
    </row>
    <row r="6">
      <c r="A6" s="4" t="inlineStr">
        <is>
          <t>Total gross profit</t>
        </is>
      </c>
      <c r="B6" s="5" t="n">
        <v>2884275</v>
      </c>
      <c r="C6" s="5" t="n">
        <v>3087703</v>
      </c>
      <c r="D6" s="5" t="n">
        <v>1417107</v>
      </c>
    </row>
    <row r="7">
      <c r="A7" s="4" t="inlineStr">
        <is>
          <t>Projects [Member]</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Total revenues</t>
        </is>
      </c>
      <c r="B9" s="5" t="n">
        <v>7467346</v>
      </c>
      <c r="C9" s="5" t="n">
        <v>8792782</v>
      </c>
      <c r="D9" s="5" t="n">
        <v>6894587</v>
      </c>
    </row>
    <row r="10">
      <c r="A10" s="4" t="inlineStr">
        <is>
          <t>Total cost of revenues</t>
        </is>
      </c>
      <c r="B10" s="5" t="n">
        <v>5697177</v>
      </c>
      <c r="C10" s="5" t="n">
        <v>6639072</v>
      </c>
      <c r="D10" s="5" t="n">
        <v>6209976</v>
      </c>
    </row>
    <row r="11">
      <c r="A11" s="4" t="inlineStr">
        <is>
          <t>Total gross profit</t>
        </is>
      </c>
      <c r="B11" s="5" t="n">
        <v>1770169</v>
      </c>
      <c r="C11" s="5" t="n">
        <v>2153710</v>
      </c>
      <c r="D11" s="5" t="n">
        <v>684611</v>
      </c>
    </row>
    <row r="12">
      <c r="A12" s="4" t="inlineStr">
        <is>
          <t>Products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Total revenues</t>
        </is>
      </c>
      <c r="B14" s="5" t="n">
        <v>7748444</v>
      </c>
      <c r="C14" s="5" t="n">
        <v>6150640</v>
      </c>
      <c r="D14" s="5" t="n">
        <v>4166388</v>
      </c>
    </row>
    <row r="15">
      <c r="A15" s="4" t="inlineStr">
        <is>
          <t>Total cost of revenues</t>
        </is>
      </c>
      <c r="B15" s="5" t="n">
        <v>6659702</v>
      </c>
      <c r="C15" s="5" t="n">
        <v>5245587</v>
      </c>
      <c r="D15" s="5" t="n">
        <v>3475607</v>
      </c>
    </row>
    <row r="16">
      <c r="A16" s="4" t="inlineStr">
        <is>
          <t>Total gross profit</t>
        </is>
      </c>
      <c r="B16" s="5" t="n">
        <v>1088742</v>
      </c>
      <c r="C16" s="5" t="n">
        <v>905053</v>
      </c>
      <c r="D16" s="5" t="n">
        <v>690781</v>
      </c>
    </row>
    <row r="17">
      <c r="A17" s="4" t="inlineStr">
        <is>
          <t>Servic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5" t="n">
        <v>308469</v>
      </c>
      <c r="C19" s="5" t="n">
        <v>365943</v>
      </c>
      <c r="D19" s="5" t="n">
        <v>257090</v>
      </c>
    </row>
    <row r="20">
      <c r="A20" s="4" t="inlineStr">
        <is>
          <t>Total cost of revenues</t>
        </is>
      </c>
      <c r="B20" s="5" t="n">
        <v>283105</v>
      </c>
      <c r="C20" s="5" t="n">
        <v>337003</v>
      </c>
      <c r="D20" s="5" t="n">
        <v>215375</v>
      </c>
    </row>
    <row r="21">
      <c r="A21" s="4" t="inlineStr">
        <is>
          <t>Total gross profit</t>
        </is>
      </c>
      <c r="B21" s="7" t="n">
        <v>25364</v>
      </c>
      <c r="C21" s="7" t="n">
        <v>28940</v>
      </c>
      <c r="D21" s="7" t="n">
        <v>417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financial information of the parent company (Details) - USD ($)</t>
        </is>
      </c>
      <c r="C1" s="2" t="inlineStr">
        <is>
          <t>Sep. 30, 2024</t>
        </is>
      </c>
      <c r="D1" s="2" t="inlineStr">
        <is>
          <t>Sep. 30, 2023</t>
        </is>
      </c>
      <c r="E1" s="2" t="inlineStr">
        <is>
          <t>Sep. 30, 2022</t>
        </is>
      </c>
      <c r="F1" s="2" t="inlineStr">
        <is>
          <t>Sep. 30, 2021</t>
        </is>
      </c>
    </row>
    <row r="2">
      <c r="A2" s="3" t="inlineStr">
        <is>
          <t>OTHER ASSETS</t>
        </is>
      </c>
      <c r="C2" s="4" t="inlineStr">
        <is>
          <t xml:space="preserve"> </t>
        </is>
      </c>
      <c r="D2" s="4" t="inlineStr">
        <is>
          <t xml:space="preserve"> </t>
        </is>
      </c>
      <c r="E2" s="4" t="inlineStr">
        <is>
          <t xml:space="preserve"> </t>
        </is>
      </c>
      <c r="F2" s="4" t="inlineStr">
        <is>
          <t xml:space="preserve"> </t>
        </is>
      </c>
    </row>
    <row r="3">
      <c r="A3" s="4" t="inlineStr">
        <is>
          <t>Deferred IPO costs</t>
        </is>
      </c>
      <c r="C3" s="7" t="n">
        <v>843099</v>
      </c>
      <c r="D3" s="7" t="n">
        <v>676117</v>
      </c>
      <c r="E3" s="4" t="inlineStr">
        <is>
          <t xml:space="preserve"> </t>
        </is>
      </c>
      <c r="F3" s="4" t="inlineStr">
        <is>
          <t xml:space="preserve"> </t>
        </is>
      </c>
    </row>
    <row r="4">
      <c r="A4" s="4" t="inlineStr">
        <is>
          <t>TOTAL ASSETS</t>
        </is>
      </c>
      <c r="C4" s="5" t="n">
        <v>11822593</v>
      </c>
      <c r="D4" s="5" t="n">
        <v>9449246</v>
      </c>
      <c r="E4" s="4" t="inlineStr">
        <is>
          <t xml:space="preserve"> </t>
        </is>
      </c>
      <c r="F4" s="4" t="inlineStr">
        <is>
          <t xml:space="preserve"> </t>
        </is>
      </c>
    </row>
    <row r="5">
      <c r="A5" s="3" t="inlineStr">
        <is>
          <t>CURRENT LIABILITIES</t>
        </is>
      </c>
      <c r="C5" s="4" t="inlineStr">
        <is>
          <t xml:space="preserve"> </t>
        </is>
      </c>
      <c r="D5" s="4" t="inlineStr">
        <is>
          <t xml:space="preserve"> </t>
        </is>
      </c>
      <c r="E5" s="4" t="inlineStr">
        <is>
          <t xml:space="preserve"> </t>
        </is>
      </c>
      <c r="F5" s="4" t="inlineStr">
        <is>
          <t xml:space="preserve"> </t>
        </is>
      </c>
    </row>
    <row r="6">
      <c r="A6" s="4" t="inlineStr">
        <is>
          <t>Other payables</t>
        </is>
      </c>
      <c r="C6" s="5" t="n">
        <v>695788</v>
      </c>
      <c r="D6" s="5" t="n">
        <v>761918</v>
      </c>
      <c r="E6" s="4" t="inlineStr">
        <is>
          <t xml:space="preserve"> </t>
        </is>
      </c>
      <c r="F6" s="4" t="inlineStr">
        <is>
          <t xml:space="preserve"> </t>
        </is>
      </c>
    </row>
    <row r="7">
      <c r="A7" s="4" t="inlineStr">
        <is>
          <t>Due to a shareholder</t>
        </is>
      </c>
      <c r="C7" s="5" t="n">
        <v>56778</v>
      </c>
      <c r="D7" s="5" t="n">
        <v>35685</v>
      </c>
      <c r="E7" s="4" t="inlineStr">
        <is>
          <t xml:space="preserve"> </t>
        </is>
      </c>
      <c r="F7" s="4" t="inlineStr">
        <is>
          <t xml:space="preserve"> </t>
        </is>
      </c>
    </row>
    <row r="8">
      <c r="A8" s="4" t="inlineStr">
        <is>
          <t>TOTAL LIABILITIES</t>
        </is>
      </c>
      <c r="C8" s="5" t="n">
        <v>7438130</v>
      </c>
      <c r="D8" s="5" t="n">
        <v>6403406</v>
      </c>
      <c r="E8" s="4" t="inlineStr">
        <is>
          <t xml:space="preserve"> </t>
        </is>
      </c>
      <c r="F8" s="4" t="inlineStr">
        <is>
          <t xml:space="preserve"> </t>
        </is>
      </c>
    </row>
    <row r="9">
      <c r="A9" s="3" t="inlineStr">
        <is>
          <t>SHAREHOLDERS’ EQUITY</t>
        </is>
      </c>
      <c r="C9" s="4" t="inlineStr">
        <is>
          <t xml:space="preserve"> </t>
        </is>
      </c>
      <c r="D9" s="4" t="inlineStr">
        <is>
          <t xml:space="preserve"> </t>
        </is>
      </c>
      <c r="E9" s="4" t="inlineStr">
        <is>
          <t xml:space="preserve"> </t>
        </is>
      </c>
      <c r="F9" s="4" t="inlineStr">
        <is>
          <t xml:space="preserve"> </t>
        </is>
      </c>
    </row>
    <row r="10">
      <c r="A10" s="4" t="inlineStr">
        <is>
          <t>Ordinary shares, $0.000001 par value, 49,000,000,000 shares authorized, 5,500,000 shares issued and outstanding as of September 30, 2024 and 2023, respectively*</t>
        </is>
      </c>
      <c r="B10" s="4" t="inlineStr">
        <is>
          <t>[1]</t>
        </is>
      </c>
      <c r="C10" s="7" t="n">
        <v>6</v>
      </c>
      <c r="D10" s="7" t="n">
        <v>6</v>
      </c>
      <c r="E10" s="4" t="inlineStr">
        <is>
          <t xml:space="preserve"> </t>
        </is>
      </c>
      <c r="F10" s="4" t="inlineStr">
        <is>
          <t xml:space="preserve"> </t>
        </is>
      </c>
    </row>
    <row r="11">
      <c r="A11" s="4" t="inlineStr">
        <is>
          <t>Ordinary shares, par value</t>
        </is>
      </c>
      <c r="C11" s="6" t="n">
        <v>1e-06</v>
      </c>
      <c r="D11" s="6" t="n">
        <v>1e-06</v>
      </c>
      <c r="E11" s="4" t="inlineStr">
        <is>
          <t xml:space="preserve"> </t>
        </is>
      </c>
      <c r="F11" s="4" t="inlineStr">
        <is>
          <t xml:space="preserve"> </t>
        </is>
      </c>
    </row>
    <row r="12">
      <c r="A12" s="4" t="inlineStr">
        <is>
          <t>Ordinary shares, shares authorized</t>
        </is>
      </c>
      <c r="C12" s="5" t="n">
        <v>49000000000</v>
      </c>
      <c r="D12" s="5" t="n">
        <v>49000000000</v>
      </c>
      <c r="E12" s="4" t="inlineStr">
        <is>
          <t xml:space="preserve"> </t>
        </is>
      </c>
      <c r="F12" s="4" t="inlineStr">
        <is>
          <t xml:space="preserve"> </t>
        </is>
      </c>
    </row>
    <row r="13">
      <c r="A13" s="4" t="inlineStr">
        <is>
          <t>Ordinary shares, shares outstanding</t>
        </is>
      </c>
      <c r="C13" s="5" t="n">
        <v>5500000</v>
      </c>
      <c r="D13" s="5" t="n">
        <v>5500000</v>
      </c>
      <c r="E13" s="4" t="inlineStr">
        <is>
          <t xml:space="preserve"> </t>
        </is>
      </c>
      <c r="F13" s="4" t="inlineStr">
        <is>
          <t xml:space="preserve"> </t>
        </is>
      </c>
    </row>
    <row r="14">
      <c r="A14" s="4" t="inlineStr">
        <is>
          <t>Ordinary shares, shares issued</t>
        </is>
      </c>
      <c r="C14" s="5" t="n">
        <v>5500000</v>
      </c>
      <c r="D14" s="5" t="n">
        <v>5500000</v>
      </c>
      <c r="E14" s="4" t="inlineStr">
        <is>
          <t xml:space="preserve"> </t>
        </is>
      </c>
      <c r="F14" s="4" t="inlineStr">
        <is>
          <t xml:space="preserve"> </t>
        </is>
      </c>
    </row>
    <row r="15">
      <c r="A15" s="4" t="inlineStr">
        <is>
          <t>Preference shares, $0.000001 par value, 1,000,000,000 shares authorized, no shares issued and outstanding as of September 30, 2024 and 2023, respectively*</t>
        </is>
      </c>
      <c r="B15" s="4" t="inlineStr">
        <is>
          <t>[1]</t>
        </is>
      </c>
      <c r="C15" s="4" t="inlineStr">
        <is>
          <t xml:space="preserve"> </t>
        </is>
      </c>
      <c r="D15" s="4" t="inlineStr">
        <is>
          <t xml:space="preserve"> </t>
        </is>
      </c>
      <c r="E15" s="4" t="inlineStr">
        <is>
          <t xml:space="preserve"> </t>
        </is>
      </c>
      <c r="F15" s="4" t="inlineStr">
        <is>
          <t xml:space="preserve"> </t>
        </is>
      </c>
    </row>
    <row r="16">
      <c r="A16" s="4" t="inlineStr">
        <is>
          <t>Preferred shares, par value</t>
        </is>
      </c>
      <c r="C16" s="6" t="n">
        <v>1e-06</v>
      </c>
      <c r="D16" s="6" t="n">
        <v>1e-06</v>
      </c>
      <c r="E16" s="4" t="inlineStr">
        <is>
          <t xml:space="preserve"> </t>
        </is>
      </c>
      <c r="F16" s="4" t="inlineStr">
        <is>
          <t xml:space="preserve"> </t>
        </is>
      </c>
    </row>
    <row r="17">
      <c r="A17" s="4" t="inlineStr">
        <is>
          <t>Preferred shares, shares authorized</t>
        </is>
      </c>
      <c r="C17" s="5" t="n">
        <v>1000000000</v>
      </c>
      <c r="D17" s="5" t="n">
        <v>1000000000</v>
      </c>
      <c r="E17" s="4" t="inlineStr">
        <is>
          <t xml:space="preserve"> </t>
        </is>
      </c>
      <c r="F17" s="4" t="inlineStr">
        <is>
          <t xml:space="preserve"> </t>
        </is>
      </c>
    </row>
    <row r="18">
      <c r="A18" s="4" t="inlineStr">
        <is>
          <t>Preferred shares, shares outstanding</t>
        </is>
      </c>
      <c r="C18" s="5" t="n">
        <v>0</v>
      </c>
      <c r="D18" s="5" t="n">
        <v>0</v>
      </c>
      <c r="E18" s="4" t="inlineStr">
        <is>
          <t xml:space="preserve"> </t>
        </is>
      </c>
      <c r="F18" s="4" t="inlineStr">
        <is>
          <t xml:space="preserve"> </t>
        </is>
      </c>
    </row>
    <row r="19">
      <c r="A19" s="4" t="inlineStr">
        <is>
          <t>Preferred shares, shares issued</t>
        </is>
      </c>
      <c r="C19" s="5" t="n">
        <v>0</v>
      </c>
      <c r="D19" s="5" t="n">
        <v>0</v>
      </c>
      <c r="E19" s="4" t="inlineStr">
        <is>
          <t xml:space="preserve"> </t>
        </is>
      </c>
      <c r="F19" s="4" t="inlineStr">
        <is>
          <t xml:space="preserve"> </t>
        </is>
      </c>
    </row>
    <row r="20">
      <c r="A20" s="4" t="inlineStr">
        <is>
          <t>Additional paid-in capital</t>
        </is>
      </c>
      <c r="C20" s="7" t="n">
        <v>2860566</v>
      </c>
      <c r="D20" s="7" t="n">
        <v>2604328</v>
      </c>
      <c r="E20" s="4" t="inlineStr">
        <is>
          <t xml:space="preserve"> </t>
        </is>
      </c>
      <c r="F20" s="4" t="inlineStr">
        <is>
          <t xml:space="preserve"> </t>
        </is>
      </c>
    </row>
    <row r="21">
      <c r="A21" s="4" t="inlineStr">
        <is>
          <t>Statutory reserves</t>
        </is>
      </c>
      <c r="C21" s="5" t="n">
        <v>186225</v>
      </c>
      <c r="D21" s="5" t="n">
        <v>74492</v>
      </c>
      <c r="E21" s="4" t="inlineStr">
        <is>
          <t xml:space="preserve"> </t>
        </is>
      </c>
      <c r="F21" s="4" t="inlineStr">
        <is>
          <t xml:space="preserve"> </t>
        </is>
      </c>
    </row>
    <row r="22">
      <c r="A22" s="4" t="inlineStr">
        <is>
          <t>Accumulative profit</t>
        </is>
      </c>
      <c r="C22" s="5" t="n">
        <v>1519737</v>
      </c>
      <c r="D22" s="5" t="n">
        <v>668730</v>
      </c>
      <c r="E22" s="4" t="inlineStr">
        <is>
          <t xml:space="preserve"> </t>
        </is>
      </c>
      <c r="F22" s="4" t="inlineStr">
        <is>
          <t xml:space="preserve"> </t>
        </is>
      </c>
    </row>
    <row r="23">
      <c r="A23" s="4" t="inlineStr">
        <is>
          <t>Accumulated other comprehensive loss</t>
        </is>
      </c>
      <c r="C23" s="5" t="n">
        <v>-182071</v>
      </c>
      <c r="D23" s="5" t="n">
        <v>-301716</v>
      </c>
      <c r="E23" s="4" t="inlineStr">
        <is>
          <t xml:space="preserve"> </t>
        </is>
      </c>
      <c r="F23" s="4" t="inlineStr">
        <is>
          <t xml:space="preserve"> </t>
        </is>
      </c>
    </row>
    <row r="24">
      <c r="A24" s="4" t="inlineStr">
        <is>
          <t>TOTAL SHAREHOLDERS’ EQUITY</t>
        </is>
      </c>
      <c r="C24" s="5" t="n">
        <v>4384463</v>
      </c>
      <c r="D24" s="5" t="n">
        <v>3045840</v>
      </c>
      <c r="E24" s="7" t="n">
        <v>941287</v>
      </c>
      <c r="F24" s="7" t="n">
        <v>1043470</v>
      </c>
    </row>
    <row r="25">
      <c r="A25" s="4" t="inlineStr">
        <is>
          <t>TOTAL LIABILITIES AND SHAREHOLDERS’ EQUITY</t>
        </is>
      </c>
      <c r="C25" s="5" t="n">
        <v>11822593</v>
      </c>
      <c r="D25" s="5" t="n">
        <v>9449246</v>
      </c>
      <c r="E25" s="4" t="inlineStr">
        <is>
          <t xml:space="preserve"> </t>
        </is>
      </c>
      <c r="F25" s="4" t="inlineStr">
        <is>
          <t xml:space="preserve"> </t>
        </is>
      </c>
    </row>
    <row r="26">
      <c r="A26" s="4" t="inlineStr">
        <is>
          <t>Parent Company [Member]</t>
        </is>
      </c>
      <c r="C26" s="4" t="inlineStr">
        <is>
          <t xml:space="preserve"> </t>
        </is>
      </c>
      <c r="D26" s="4" t="inlineStr">
        <is>
          <t xml:space="preserve"> </t>
        </is>
      </c>
      <c r="E26" s="4" t="inlineStr">
        <is>
          <t xml:space="preserve"> </t>
        </is>
      </c>
      <c r="F26" s="4" t="inlineStr">
        <is>
          <t xml:space="preserve"> </t>
        </is>
      </c>
    </row>
    <row r="27">
      <c r="A27" s="3" t="inlineStr">
        <is>
          <t>OTHER ASSETS</t>
        </is>
      </c>
      <c r="C27" s="4" t="inlineStr">
        <is>
          <t xml:space="preserve"> </t>
        </is>
      </c>
      <c r="D27" s="4" t="inlineStr">
        <is>
          <t xml:space="preserve"> </t>
        </is>
      </c>
      <c r="E27" s="4" t="inlineStr">
        <is>
          <t xml:space="preserve"> </t>
        </is>
      </c>
      <c r="F27" s="4" t="inlineStr">
        <is>
          <t xml:space="preserve"> </t>
        </is>
      </c>
    </row>
    <row r="28">
      <c r="A28" s="4" t="inlineStr">
        <is>
          <t>Investment in subsidiaries</t>
        </is>
      </c>
      <c r="C28" s="5" t="n">
        <v>3609253</v>
      </c>
      <c r="D28" s="5" t="n">
        <v>2376868</v>
      </c>
      <c r="E28" s="4" t="inlineStr">
        <is>
          <t xml:space="preserve"> </t>
        </is>
      </c>
      <c r="F28" s="4" t="inlineStr">
        <is>
          <t xml:space="preserve"> </t>
        </is>
      </c>
    </row>
    <row r="29">
      <c r="A29" s="4" t="inlineStr">
        <is>
          <t>Deferred IPO costs</t>
        </is>
      </c>
      <c r="C29" s="5" t="n">
        <v>843099</v>
      </c>
      <c r="D29" s="5" t="n">
        <v>676117</v>
      </c>
      <c r="E29" s="4" t="inlineStr">
        <is>
          <t xml:space="preserve"> </t>
        </is>
      </c>
      <c r="F29" s="4" t="inlineStr">
        <is>
          <t xml:space="preserve"> </t>
        </is>
      </c>
    </row>
    <row r="30">
      <c r="A30" s="4" t="inlineStr">
        <is>
          <t>TOTAL ASSETS</t>
        </is>
      </c>
      <c r="C30" s="5" t="n">
        <v>4452352</v>
      </c>
      <c r="D30" s="5" t="n">
        <v>3052985</v>
      </c>
      <c r="E30" s="4" t="inlineStr">
        <is>
          <t xml:space="preserve"> </t>
        </is>
      </c>
      <c r="F30" s="4" t="inlineStr">
        <is>
          <t xml:space="preserve"> </t>
        </is>
      </c>
    </row>
    <row r="31">
      <c r="A31" s="3" t="inlineStr">
        <is>
          <t>CURRENT LIABILITIES</t>
        </is>
      </c>
      <c r="C31" s="4" t="inlineStr">
        <is>
          <t xml:space="preserve"> </t>
        </is>
      </c>
      <c r="D31" s="4" t="inlineStr">
        <is>
          <t xml:space="preserve"> </t>
        </is>
      </c>
      <c r="E31" s="4" t="inlineStr">
        <is>
          <t xml:space="preserve"> </t>
        </is>
      </c>
      <c r="F31" s="4" t="inlineStr">
        <is>
          <t xml:space="preserve"> </t>
        </is>
      </c>
    </row>
    <row r="32">
      <c r="A32" s="4" t="inlineStr">
        <is>
          <t>Other payables</t>
        </is>
      </c>
      <c r="C32" s="5" t="n">
        <v>7889</v>
      </c>
      <c r="D32" s="5" t="n">
        <v>7145</v>
      </c>
      <c r="E32" s="4" t="inlineStr">
        <is>
          <t xml:space="preserve"> </t>
        </is>
      </c>
      <c r="F32" s="4" t="inlineStr">
        <is>
          <t xml:space="preserve"> </t>
        </is>
      </c>
    </row>
    <row r="33">
      <c r="A33" s="4" t="inlineStr">
        <is>
          <t>Due to a shareholder</t>
        </is>
      </c>
      <c r="C33" s="5" t="n">
        <v>60000</v>
      </c>
      <c r="D33" s="4" t="inlineStr">
        <is>
          <t xml:space="preserve"> </t>
        </is>
      </c>
      <c r="E33" s="4" t="inlineStr">
        <is>
          <t xml:space="preserve"> </t>
        </is>
      </c>
      <c r="F33" s="4" t="inlineStr">
        <is>
          <t xml:space="preserve"> </t>
        </is>
      </c>
    </row>
    <row r="34">
      <c r="A34" s="4" t="inlineStr">
        <is>
          <t>TOTAL LIABILITIES</t>
        </is>
      </c>
      <c r="C34" s="5" t="n">
        <v>67889</v>
      </c>
      <c r="D34" s="5" t="n">
        <v>7145</v>
      </c>
      <c r="E34" s="4" t="inlineStr">
        <is>
          <t xml:space="preserve"> </t>
        </is>
      </c>
      <c r="F34" s="4" t="inlineStr">
        <is>
          <t xml:space="preserve"> </t>
        </is>
      </c>
    </row>
    <row r="35">
      <c r="A35" s="4" t="inlineStr">
        <is>
          <t>COMMITMENTS AND CONTINGENCIES</t>
        </is>
      </c>
      <c r="C35" s="4" t="inlineStr">
        <is>
          <t xml:space="preserve"> </t>
        </is>
      </c>
      <c r="D35" s="4" t="inlineStr">
        <is>
          <t xml:space="preserve"> </t>
        </is>
      </c>
      <c r="E35" s="4" t="inlineStr">
        <is>
          <t xml:space="preserve"> </t>
        </is>
      </c>
      <c r="F35" s="4" t="inlineStr">
        <is>
          <t xml:space="preserve"> </t>
        </is>
      </c>
    </row>
    <row r="36">
      <c r="A36" s="3" t="inlineStr">
        <is>
          <t>SHAREHOLDERS’ EQUITY</t>
        </is>
      </c>
      <c r="C36" s="4" t="inlineStr">
        <is>
          <t xml:space="preserve"> </t>
        </is>
      </c>
      <c r="D36" s="4" t="inlineStr">
        <is>
          <t xml:space="preserve"> </t>
        </is>
      </c>
      <c r="E36" s="4" t="inlineStr">
        <is>
          <t xml:space="preserve"> </t>
        </is>
      </c>
      <c r="F36" s="4" t="inlineStr">
        <is>
          <t xml:space="preserve"> </t>
        </is>
      </c>
    </row>
    <row r="37">
      <c r="A37" s="4" t="inlineStr">
        <is>
          <t>Ordinary shares, $0.000001 par value, 49,000,000,000 shares authorized, 5,500,000 shares issued and outstanding as of September 30, 2024 and 2023, respectively*</t>
        </is>
      </c>
      <c r="C37" s="7" t="n">
        <v>6</v>
      </c>
      <c r="D37" s="7" t="n">
        <v>6</v>
      </c>
      <c r="E37" s="4" t="inlineStr">
        <is>
          <t xml:space="preserve"> </t>
        </is>
      </c>
      <c r="F37" s="4" t="inlineStr">
        <is>
          <t xml:space="preserve"> </t>
        </is>
      </c>
    </row>
    <row r="38">
      <c r="A38" s="4" t="inlineStr">
        <is>
          <t>Ordinary shares, par value</t>
        </is>
      </c>
      <c r="C38" s="6" t="n">
        <v>1e-06</v>
      </c>
      <c r="D38" s="6" t="n">
        <v>1e-06</v>
      </c>
      <c r="E38" s="4" t="inlineStr">
        <is>
          <t xml:space="preserve"> </t>
        </is>
      </c>
      <c r="F38" s="4" t="inlineStr">
        <is>
          <t xml:space="preserve"> </t>
        </is>
      </c>
    </row>
    <row r="39">
      <c r="A39" s="4" t="inlineStr">
        <is>
          <t>Ordinary shares, shares authorized</t>
        </is>
      </c>
      <c r="C39" s="5" t="n">
        <v>49000000000</v>
      </c>
      <c r="D39" s="5" t="n">
        <v>49000000000</v>
      </c>
      <c r="E39" s="4" t="inlineStr">
        <is>
          <t xml:space="preserve"> </t>
        </is>
      </c>
      <c r="F39" s="4" t="inlineStr">
        <is>
          <t xml:space="preserve"> </t>
        </is>
      </c>
    </row>
    <row r="40">
      <c r="A40" s="4" t="inlineStr">
        <is>
          <t>Ordinary shares, shares outstanding</t>
        </is>
      </c>
      <c r="C40" s="5" t="n">
        <v>5500000</v>
      </c>
      <c r="D40" s="5" t="n">
        <v>5500000</v>
      </c>
      <c r="E40" s="4" t="inlineStr">
        <is>
          <t xml:space="preserve"> </t>
        </is>
      </c>
      <c r="F40" s="4" t="inlineStr">
        <is>
          <t xml:space="preserve"> </t>
        </is>
      </c>
    </row>
    <row r="41">
      <c r="A41" s="4" t="inlineStr">
        <is>
          <t>Ordinary shares, shares issued</t>
        </is>
      </c>
      <c r="C41" s="5" t="n">
        <v>5500000</v>
      </c>
      <c r="D41" s="5" t="n">
        <v>5500000</v>
      </c>
      <c r="E41" s="4" t="inlineStr">
        <is>
          <t xml:space="preserve"> </t>
        </is>
      </c>
      <c r="F41" s="4" t="inlineStr">
        <is>
          <t xml:space="preserve"> </t>
        </is>
      </c>
    </row>
    <row r="42">
      <c r="A42" s="4" t="inlineStr">
        <is>
          <t>Preference shares, $0.000001 par value, 1,000,000,000 shares authorized, no shares issued and outstanding as of September 30, 2024 and 2023, respectively*</t>
        </is>
      </c>
      <c r="C42" s="4" t="inlineStr">
        <is>
          <t xml:space="preserve"> </t>
        </is>
      </c>
      <c r="D42" s="4" t="inlineStr">
        <is>
          <t xml:space="preserve"> </t>
        </is>
      </c>
      <c r="E42" s="4" t="inlineStr">
        <is>
          <t xml:space="preserve"> </t>
        </is>
      </c>
      <c r="F42" s="4" t="inlineStr">
        <is>
          <t xml:space="preserve"> </t>
        </is>
      </c>
    </row>
    <row r="43">
      <c r="A43" s="4" t="inlineStr">
        <is>
          <t>Preferred shares, par value</t>
        </is>
      </c>
      <c r="C43" s="6" t="n">
        <v>1e-06</v>
      </c>
      <c r="D43" s="6" t="n">
        <v>1e-06</v>
      </c>
      <c r="E43" s="4" t="inlineStr">
        <is>
          <t xml:space="preserve"> </t>
        </is>
      </c>
      <c r="F43" s="4" t="inlineStr">
        <is>
          <t xml:space="preserve"> </t>
        </is>
      </c>
    </row>
    <row r="44">
      <c r="A44" s="4" t="inlineStr">
        <is>
          <t>Preferred shares, shares authorized</t>
        </is>
      </c>
      <c r="C44" s="5" t="n">
        <v>1000000000</v>
      </c>
      <c r="D44" s="5" t="n">
        <v>1000000000</v>
      </c>
      <c r="E44" s="4" t="inlineStr">
        <is>
          <t xml:space="preserve"> </t>
        </is>
      </c>
      <c r="F44" s="4" t="inlineStr">
        <is>
          <t xml:space="preserve"> </t>
        </is>
      </c>
    </row>
    <row r="45">
      <c r="A45" s="4" t="inlineStr">
        <is>
          <t>Preferred shares, shares outstanding</t>
        </is>
      </c>
      <c r="C45" s="5" t="n">
        <v>0</v>
      </c>
      <c r="D45" s="5" t="n">
        <v>0</v>
      </c>
      <c r="E45" s="4" t="inlineStr">
        <is>
          <t xml:space="preserve"> </t>
        </is>
      </c>
      <c r="F45" s="4" t="inlineStr">
        <is>
          <t xml:space="preserve"> </t>
        </is>
      </c>
    </row>
    <row r="46">
      <c r="A46" s="4" t="inlineStr">
        <is>
          <t>Preferred shares, shares issued</t>
        </is>
      </c>
      <c r="C46" s="5" t="n">
        <v>0</v>
      </c>
      <c r="D46" s="5" t="n">
        <v>0</v>
      </c>
      <c r="E46" s="4" t="inlineStr">
        <is>
          <t xml:space="preserve"> </t>
        </is>
      </c>
      <c r="F46" s="4" t="inlineStr">
        <is>
          <t xml:space="preserve"> </t>
        </is>
      </c>
    </row>
    <row r="47">
      <c r="A47" s="4" t="inlineStr">
        <is>
          <t>Additional paid-in capital</t>
        </is>
      </c>
      <c r="C47" s="7" t="n">
        <v>2860566</v>
      </c>
      <c r="D47" s="7" t="n">
        <v>2604328</v>
      </c>
      <c r="E47" s="4" t="inlineStr">
        <is>
          <t xml:space="preserve"> </t>
        </is>
      </c>
      <c r="F47" s="4" t="inlineStr">
        <is>
          <t xml:space="preserve"> </t>
        </is>
      </c>
    </row>
    <row r="48">
      <c r="A48" s="4" t="inlineStr">
        <is>
          <t>Statutory reserves</t>
        </is>
      </c>
      <c r="C48" s="5" t="n">
        <v>186225</v>
      </c>
      <c r="D48" s="5" t="n">
        <v>74492</v>
      </c>
      <c r="E48" s="4" t="inlineStr">
        <is>
          <t xml:space="preserve"> </t>
        </is>
      </c>
      <c r="F48" s="4" t="inlineStr">
        <is>
          <t xml:space="preserve"> </t>
        </is>
      </c>
    </row>
    <row r="49">
      <c r="A49" s="4" t="inlineStr">
        <is>
          <t>Accumulative profit</t>
        </is>
      </c>
      <c r="C49" s="5" t="n">
        <v>1519737</v>
      </c>
      <c r="D49" s="5" t="n">
        <v>668730</v>
      </c>
      <c r="E49" s="4" t="inlineStr">
        <is>
          <t xml:space="preserve"> </t>
        </is>
      </c>
      <c r="F49" s="4" t="inlineStr">
        <is>
          <t xml:space="preserve"> </t>
        </is>
      </c>
    </row>
    <row r="50">
      <c r="A50" s="4" t="inlineStr">
        <is>
          <t>Accumulated other comprehensive loss</t>
        </is>
      </c>
      <c r="C50" s="5" t="n">
        <v>-182071</v>
      </c>
      <c r="D50" s="5" t="n">
        <v>-301716</v>
      </c>
      <c r="E50" s="4" t="inlineStr">
        <is>
          <t xml:space="preserve"> </t>
        </is>
      </c>
      <c r="F50" s="4" t="inlineStr">
        <is>
          <t xml:space="preserve"> </t>
        </is>
      </c>
    </row>
    <row r="51">
      <c r="A51" s="4" t="inlineStr">
        <is>
          <t>TOTAL SHAREHOLDERS’ EQUITY</t>
        </is>
      </c>
      <c r="C51" s="5" t="n">
        <v>4384463</v>
      </c>
      <c r="D51" s="5" t="n">
        <v>3045840</v>
      </c>
      <c r="E51" s="4" t="inlineStr">
        <is>
          <t xml:space="preserve"> </t>
        </is>
      </c>
      <c r="F51" s="4" t="inlineStr">
        <is>
          <t xml:space="preserve"> </t>
        </is>
      </c>
    </row>
    <row r="52">
      <c r="A52" s="4" t="inlineStr">
        <is>
          <t>TOTAL LIABILITIES AND SHAREHOLDERS’ EQUITY</t>
        </is>
      </c>
      <c r="C52" s="7" t="n">
        <v>4452352</v>
      </c>
      <c r="D52" s="7" t="n">
        <v>3052985</v>
      </c>
      <c r="E52" s="4" t="inlineStr">
        <is>
          <t xml:space="preserve"> </t>
        </is>
      </c>
      <c r="F52" s="4" t="inlineStr">
        <is>
          <t xml:space="preserve"> </t>
        </is>
      </c>
    </row>
    <row r="53"/>
    <row r="54">
      <c r="A54" s="4" t="inlineStr">
        <is>
          <t>[1]Shares and per share data are presented on a retroactive basis to reflect the reorganization (Note 1) and the Share Subdivision, Re-designation
and the share surrender effected on November 3, 2023 (Note 11).</t>
        </is>
      </c>
    </row>
  </sheetData>
  <mergeCells count="3">
    <mergeCell ref="A1:B1"/>
    <mergeCell ref="A53:E53"/>
    <mergeCell ref="A54:E5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densed financial information of the parent company (Details 1) - USD ($)</t>
        </is>
      </c>
      <c r="B1" s="2" t="inlineStr">
        <is>
          <t>12 Months Ended</t>
        </is>
      </c>
    </row>
    <row r="2">
      <c r="B2" s="2" t="inlineStr">
        <is>
          <t>Sep. 30, 2024</t>
        </is>
      </c>
      <c r="C2" s="2" t="inlineStr">
        <is>
          <t>Sep. 30, 2023</t>
        </is>
      </c>
      <c r="D2" s="2" t="inlineStr">
        <is>
          <t>Sep. 30, 2022</t>
        </is>
      </c>
    </row>
    <row r="3">
      <c r="A3" s="3" t="inlineStr">
        <is>
          <t>OTHER INCOME (EXPENSE)</t>
        </is>
      </c>
      <c r="B3" s="4" t="inlineStr">
        <is>
          <t xml:space="preserve"> </t>
        </is>
      </c>
      <c r="C3" s="4" t="inlineStr">
        <is>
          <t xml:space="preserve"> </t>
        </is>
      </c>
      <c r="D3" s="4" t="inlineStr">
        <is>
          <t xml:space="preserve"> </t>
        </is>
      </c>
    </row>
    <row r="4">
      <c r="A4" s="4" t="inlineStr">
        <is>
          <t>Expensed deferred IPO costs</t>
        </is>
      </c>
      <c r="B4" s="7" t="n">
        <v>-150000</v>
      </c>
      <c r="C4" s="4" t="inlineStr">
        <is>
          <t xml:space="preserve"> </t>
        </is>
      </c>
      <c r="D4" s="4" t="inlineStr">
        <is>
          <t xml:space="preserve"> </t>
        </is>
      </c>
    </row>
    <row r="5">
      <c r="A5" s="4" t="inlineStr">
        <is>
          <t>Total other expense, net</t>
        </is>
      </c>
      <c r="B5" s="5" t="n">
        <v>-54267</v>
      </c>
      <c r="C5" s="5" t="n">
        <v>-201287</v>
      </c>
      <c r="D5" s="5" t="n">
        <v>-237519</v>
      </c>
    </row>
    <row r="6">
      <c r="A6" s="4" t="inlineStr">
        <is>
          <t>NET INCOME (LOSS)</t>
        </is>
      </c>
      <c r="B6" s="5" t="n">
        <v>962740</v>
      </c>
      <c r="C6" s="5" t="n">
        <v>1509332</v>
      </c>
      <c r="D6" s="5" t="n">
        <v>-4222</v>
      </c>
    </row>
    <row r="7">
      <c r="A7" s="4" t="inlineStr">
        <is>
          <t>FOREIGN CURRENCY TRANSLATION ADJUSTMENT</t>
        </is>
      </c>
      <c r="B7" s="5" t="n">
        <v>119645</v>
      </c>
      <c r="C7" s="5" t="n">
        <v>-73751</v>
      </c>
      <c r="D7" s="5" t="n">
        <v>-97961</v>
      </c>
    </row>
    <row r="8">
      <c r="A8" s="4" t="inlineStr">
        <is>
          <t>COMPREHENSIVE INCOME (LOSS)</t>
        </is>
      </c>
      <c r="B8" s="5" t="n">
        <v>1082385</v>
      </c>
      <c r="C8" s="5" t="n">
        <v>1435581</v>
      </c>
      <c r="D8" s="5" t="n">
        <v>-102183</v>
      </c>
    </row>
    <row r="9">
      <c r="A9" s="4" t="inlineStr">
        <is>
          <t>Parent Company [Member]</t>
        </is>
      </c>
      <c r="B9" s="4" t="inlineStr">
        <is>
          <t xml:space="preserve"> </t>
        </is>
      </c>
      <c r="C9" s="4" t="inlineStr">
        <is>
          <t xml:space="preserve"> </t>
        </is>
      </c>
      <c r="D9" s="4" t="inlineStr">
        <is>
          <t xml:space="preserve"> </t>
        </is>
      </c>
    </row>
    <row r="10">
      <c r="A10" s="3" t="inlineStr">
        <is>
          <t>OTHER INCOME (EXPENSE)</t>
        </is>
      </c>
      <c r="B10" s="4" t="inlineStr">
        <is>
          <t xml:space="preserve"> </t>
        </is>
      </c>
      <c r="C10" s="4" t="inlineStr">
        <is>
          <t xml:space="preserve"> </t>
        </is>
      </c>
      <c r="D10" s="4" t="inlineStr">
        <is>
          <t xml:space="preserve"> </t>
        </is>
      </c>
    </row>
    <row r="11">
      <c r="A11" s="4" t="inlineStr">
        <is>
          <t>Equity income (loss) of subsidiaries</t>
        </is>
      </c>
      <c r="B11" s="5" t="n">
        <v>1112740</v>
      </c>
      <c r="C11" s="5" t="n">
        <v>1509332</v>
      </c>
      <c r="D11" s="5" t="n">
        <v>-4222</v>
      </c>
    </row>
    <row r="12">
      <c r="A12" s="4" t="inlineStr">
        <is>
          <t>Expensed deferred IPO costs</t>
        </is>
      </c>
      <c r="B12" s="5" t="n">
        <v>-150000</v>
      </c>
      <c r="C12" s="4" t="inlineStr">
        <is>
          <t xml:space="preserve"> </t>
        </is>
      </c>
      <c r="D12" s="4" t="inlineStr">
        <is>
          <t xml:space="preserve"> </t>
        </is>
      </c>
    </row>
    <row r="13">
      <c r="A13" s="4" t="inlineStr">
        <is>
          <t>Total other expense, net</t>
        </is>
      </c>
      <c r="B13" s="5" t="n">
        <v>962740</v>
      </c>
      <c r="C13" s="5" t="n">
        <v>1509332</v>
      </c>
      <c r="D13" s="5" t="n">
        <v>-4222</v>
      </c>
    </row>
    <row r="14">
      <c r="A14" s="4" t="inlineStr">
        <is>
          <t>NET INCOME (LOSS)</t>
        </is>
      </c>
      <c r="B14" s="5" t="n">
        <v>962740</v>
      </c>
      <c r="C14" s="5" t="n">
        <v>1509332</v>
      </c>
      <c r="D14" s="5" t="n">
        <v>-4222</v>
      </c>
    </row>
    <row r="15">
      <c r="A15" s="4" t="inlineStr">
        <is>
          <t>FOREIGN CURRENCY TRANSLATION ADJUSTMENT</t>
        </is>
      </c>
      <c r="B15" s="5" t="n">
        <v>119645</v>
      </c>
      <c r="C15" s="5" t="n">
        <v>-73751</v>
      </c>
      <c r="D15" s="5" t="n">
        <v>-97961</v>
      </c>
    </row>
    <row r="16">
      <c r="A16" s="4" t="inlineStr">
        <is>
          <t>COMPREHENSIVE INCOME (LOSS)</t>
        </is>
      </c>
      <c r="B16" s="7" t="n">
        <v>1082385</v>
      </c>
      <c r="C16" s="7" t="n">
        <v>1435581</v>
      </c>
      <c r="D16" s="7" t="n">
        <v>-1021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62740</v>
      </c>
      <c r="C4" s="7" t="n">
        <v>1509332</v>
      </c>
      <c r="D4" s="7" t="n">
        <v>-42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Expensed deferred IPO costs</t>
        </is>
      </c>
      <c r="B6" s="5" t="n">
        <v>150000</v>
      </c>
      <c r="C6" s="4" t="inlineStr">
        <is>
          <t xml:space="preserve"> </t>
        </is>
      </c>
      <c r="D6" s="4" t="inlineStr">
        <is>
          <t xml:space="preserve"> </t>
        </is>
      </c>
    </row>
    <row r="7">
      <c r="A7" s="4" t="inlineStr">
        <is>
          <t>NET CASH PROVIDED BY (USDED IN) OPERATING ACTIVITIES</t>
        </is>
      </c>
      <c r="B7" s="5" t="n">
        <v>826537</v>
      </c>
      <c r="C7" s="5" t="n">
        <v>-810743</v>
      </c>
      <c r="D7" s="5" t="n">
        <v>968190</v>
      </c>
    </row>
    <row r="8">
      <c r="A8" s="4" t="inlineStr">
        <is>
          <t>CASH AND RESTRICTED CASH, BEGINNING OF YEAR</t>
        </is>
      </c>
      <c r="B8" s="5" t="n">
        <v>414619</v>
      </c>
      <c r="C8" s="5" t="n">
        <v>573266</v>
      </c>
      <c r="D8" s="5" t="n">
        <v>312900</v>
      </c>
    </row>
    <row r="9">
      <c r="A9" s="4" t="inlineStr">
        <is>
          <t>CASH AND RESTRICTED CASH, END OF YEAR</t>
        </is>
      </c>
      <c r="B9" s="5" t="n">
        <v>1157314</v>
      </c>
      <c r="C9" s="5" t="n">
        <v>414619</v>
      </c>
      <c r="D9" s="5" t="n">
        <v>573266</v>
      </c>
    </row>
    <row r="10">
      <c r="A10" s="4" t="inlineStr">
        <is>
          <t>Parent Company [Member]</t>
        </is>
      </c>
      <c r="B10" s="4" t="inlineStr">
        <is>
          <t xml:space="preserve"> </t>
        </is>
      </c>
      <c r="C10" s="4" t="inlineStr">
        <is>
          <t xml:space="preserve"> </t>
        </is>
      </c>
      <c r="D10" s="4" t="inlineStr">
        <is>
          <t xml:space="preserve"> </t>
        </is>
      </c>
    </row>
    <row r="11">
      <c r="A11" s="3" t="inlineStr">
        <is>
          <t>CASH FLOWS FROM OPERATING ACTIVITIES:</t>
        </is>
      </c>
      <c r="B11" s="4" t="inlineStr">
        <is>
          <t xml:space="preserve"> </t>
        </is>
      </c>
      <c r="C11" s="4" t="inlineStr">
        <is>
          <t xml:space="preserve"> </t>
        </is>
      </c>
      <c r="D11" s="4" t="inlineStr">
        <is>
          <t xml:space="preserve"> </t>
        </is>
      </c>
    </row>
    <row r="12">
      <c r="A12" s="4" t="inlineStr">
        <is>
          <t>Net income (loss)</t>
        </is>
      </c>
      <c r="B12" s="5" t="n">
        <v>962740</v>
      </c>
      <c r="C12" s="5" t="n">
        <v>1509332</v>
      </c>
      <c r="D12" s="5" t="n">
        <v>-4222</v>
      </c>
    </row>
    <row r="13">
      <c r="A13" s="3" t="inlineStr">
        <is>
          <t>Adjustments to reconcile net income (loss) to net cash used in operating activities:</t>
        </is>
      </c>
      <c r="B13" s="4" t="inlineStr">
        <is>
          <t xml:space="preserve"> </t>
        </is>
      </c>
      <c r="C13" s="4" t="inlineStr">
        <is>
          <t xml:space="preserve"> </t>
        </is>
      </c>
      <c r="D13" s="4" t="inlineStr">
        <is>
          <t xml:space="preserve"> </t>
        </is>
      </c>
    </row>
    <row r="14">
      <c r="A14" s="4" t="inlineStr">
        <is>
          <t>Expensed deferred IPO costs</t>
        </is>
      </c>
      <c r="B14" s="5" t="n">
        <v>150000</v>
      </c>
      <c r="C14" s="4" t="inlineStr">
        <is>
          <t xml:space="preserve"> </t>
        </is>
      </c>
      <c r="D14" s="4" t="inlineStr">
        <is>
          <t xml:space="preserve"> </t>
        </is>
      </c>
    </row>
    <row r="15">
      <c r="A15" s="4" t="inlineStr">
        <is>
          <t>Equity income (loss) of subsidiaries</t>
        </is>
      </c>
      <c r="B15" s="5" t="n">
        <v>-1112740</v>
      </c>
      <c r="C15" s="5" t="n">
        <v>-1509332</v>
      </c>
      <c r="D15" s="5" t="n">
        <v>4222</v>
      </c>
    </row>
    <row r="16">
      <c r="A16" s="4" t="inlineStr">
        <is>
          <t>NET CASH PROVIDED BY (USDED IN) OPERATING ACTIVITIES</t>
        </is>
      </c>
      <c r="B16" s="4" t="inlineStr">
        <is>
          <t xml:space="preserve"> </t>
        </is>
      </c>
      <c r="C16" s="4" t="inlineStr">
        <is>
          <t xml:space="preserve"> </t>
        </is>
      </c>
      <c r="D16" s="4" t="inlineStr">
        <is>
          <t xml:space="preserve"> </t>
        </is>
      </c>
    </row>
    <row r="17">
      <c r="A17" s="4" t="inlineStr">
        <is>
          <t>CHANGES IN CASH</t>
        </is>
      </c>
      <c r="B17" s="4" t="inlineStr">
        <is>
          <t xml:space="preserve"> </t>
        </is>
      </c>
      <c r="C17" s="4" t="inlineStr">
        <is>
          <t xml:space="preserve"> </t>
        </is>
      </c>
      <c r="D17" s="4" t="inlineStr">
        <is>
          <t xml:space="preserve"> </t>
        </is>
      </c>
    </row>
    <row r="18">
      <c r="A18" s="4" t="inlineStr">
        <is>
          <t>CASH AND RESTRICTED CASH, BEGINNING OF YEAR</t>
        </is>
      </c>
      <c r="B18" s="4" t="inlineStr">
        <is>
          <t xml:space="preserve"> </t>
        </is>
      </c>
      <c r="C18" s="4" t="inlineStr">
        <is>
          <t xml:space="preserve"> </t>
        </is>
      </c>
      <c r="D18" s="4" t="inlineStr">
        <is>
          <t xml:space="preserve"> </t>
        </is>
      </c>
    </row>
    <row r="19">
      <c r="A19" s="4" t="inlineStr">
        <is>
          <t>CASH AND RESTRICTED CASH, END OF YEAR</t>
        </is>
      </c>
      <c r="B19" s="4" t="inlineStr">
        <is>
          <t xml:space="preserve"> </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ature of business and organization WF International Limited (“WF”), an exempted
company with limited liability, was incorporated on March 2, 2023, under the laws of the Cayman Islands. WF has no substantive operations
other than holding all of the outstanding shares of its subsidiaries. WF and its subsidiaries are hereafter referred as the “Company”. The Company, through its wholly owned subsidiaries
in the People’s Republic of China (“China” or the “PRC”), engages in the provision of supply, installation,
fitting-out and maintenance services for heating, ventilation, and air conditioning (“HVAC”) system, fresh air ventilation
system, floor heating systems and water purification systems for large-scaled commercial projects and commercial real estate development
clients that offer high-end fully furnished homes. Organization and Reorganization WF completed the following organization and reorganization
under common control of it then existing shareholders, who collectively owned majority of the share capital of WF prior to the reorganization. On March 22, 2023, WF established Shan You International
Group Limited (“Shanyou HK”) under the laws of the Hong Kong. Shanyou HK is a holding company and has no substantive operations. On April 28, 2023, Shanyou HK established Sichuan
Shanyou Zhiyuan Business Information Consulting Co., Ltd. (“WFOE” or “Sichuan Shanyou”) under the laws of the
PRC. WFOE is also a holding company and has no substantive operations. On May 8, 2023, WFOE completed the acquisition of
5% of the equity interests in Chengdu Shanyou HVAC Engineering Co., Ltd. (“Shanyou HVAC”) in a consideration of approximately
RMB 0.5 million (approximately $ 68,000 On May 22, 2023, the Company entered into a share
subscription agreement with the then existing shareholders of Shanyou HVAC, pursuant to which WF issue an aggregate of 70,000 1.7 On May 22, 2023, the Company entered into a share
subscription agreement, pursuant to which WF issue an aggregate of 30,000 816,000 On May 29, 2023, WFOE completed the acquisition of
95% of the equity interests in Chengdu Shanyou HVAC in a consideration of RMB11.6 million (approximately $ 1.6 Before and after reorganization, the Company, together
with its subsidiaries (as indicated above), was effectively controlled by the majority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As part of the reorganization which took place for
the purposes of the offering, in November, 2023, the shareholders of the Company and the Board of Directors of the Company approved a
subdivision of each of the issued and unissued shares with a par value of US$0.0001 each into 100 shares with a par value of US$0.000001
each, such that immediately following the Share Subdivision, the authorized share capital of the Company became US$50,000 divided into
50,000,000,000 ordinary shares of par value US$0.000001 each, and the issued and outstanding number of ordinary shares became 10,000,000.
Upon completion of the Share Subdivision, 1,000,000,000 authorized but unissued ordinary shares with a par value of US$0.000001 each were
re-designated and re-classified as 1,000,000,000 preference shares with a par value of US$0.000001 each (the “Re-designation”),
such that immediately following the Re-designation, the authorized share capital of the Company became US$50,000 divided into (i) 49,000,000,000
ordinary shares of a par value of US$0.000001 each and (ii) 1,000,000,000 preference shares of a par value of US$0.000001 each. Following the Share Subdivision and Re-designation
and on the same day, the shareholders of the Company surrendered an aggregate of 4,500,000 0.000001 The accompanying consolidated financial statements reflect the activities
of WF and each of the following entities:
Schedule of consolidated major subsidiaries
Name Background Ownership
Shan You International Group Limited ● A Hong Kong company March 22, 2023 100% owned by WF
Sichuan Shanyou Zhiyuan Business Information Consulting Co., Ltd.
● A PRC limited liability company April 28, 2023 ● A holding company 100% owned by Shanyou HK
Chengdu Shanyou HVAC Engineering Co., Ltd. ● A PRC limited liability company June 3, 2009 100% owned by WFOE
WF International Nevada LLC
● A US limited liability company ● Incorporated on December 27, 2023 ● A holding company 100% owned by W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the “SEC”)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wholly owned subsidiaries. All transactions and balances among WF and its subsidiaries have
been eliminated upon consolidation. Subsidiaries are those entities in which WF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on the balance sheet date and the reported amounts of revenues and expenses during
the reporting periods. Accounting estimates reflected in the Company’s consolidated financial statements include the budget cost
used for contract fulfilment costs and accrued contract costs calculation, the discount rate used for right-of-use assets and lease liabilities
calculation, the useful lives of property and equipment and software, impairment of long-lived assets, impairment of contract fulfilment
costs, allowance for credit losses for accounts receivables and contract assets, deferred tax assets and uncertain tax position, and other
provisions and contingencies. Despite the fact that the Company determined there are no critical accounting estimates, the most significant
estimates relate to the budget costs used for contract fulfilment costs and accrued contract costs calculation, and allowance for credit
losses for accounts receivables and contract assets. Budget costs Budget costs are prepared by the Company on the basis
of quotations from time to time provided by the major suppliers and subcontractors involved and the experience of management. In order
to keep the budget costs accurate and up to date, the Company’s management conducts reviews at each period end of the budget costs
by comparing the budget amounts to the actual amounts incurred, and updates budget costs based on actual amount incurred on a quarterly
basis. Allowance for credit losses The Company considered various factors, including
nature, historical collection experience, the age of the accounts receivable balances and the contract assets, credit quality and specific
risk characteristics of its customers, current economic conditions, forecasts of future economic conditions, reversion period, and qualitative
and quantitative adjustments to develop an estimate of credit losses. The Company have adopted loss rate method and individual specific
valuation method to calculate the credit loss and considered the reverent factors of the historical and future conditions of the Company
to make reasonable estimation of the risk rate. For accounts receivable and contract assets, the Company uses the loss rate method, which
is a combination of historical rate method and adjustment rate method, to estimate the credit loss. For accounts receivable aged over
one year, accounts receivable and contract assets with evidence of credit deterioration, and overdue retainage receivable, the Company
uses the individual specific valuation method to estimate the credit loss. The Company believes that the estimates utilized in
preparing its consolidated financial statements are reasonable and prudent. Actual results could differ from these estimates. To the extent
that there are material differences between these estimates and the actual results, future financial statements will be affected. Foreign currency translation and transaction The reporting currency of the Company is the U.S.
dollar. The Company’s subsidiaries in China conducts their businesses in the local currency, Renminbi (RMB), as its functional currency.
The Company’s subsidiary in Hong Kong conducts its business in the local currency, Hong Kong dollar, as its functional currency.
In general, for consolidation purposes, assets and liabilities of the Company’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 in the statements of shareholders’ equity. Cash flows are also translated at average translation rates for the
periods; therefore, amounts reported on the statement of cash flows will not necessarily agree with changes in the corresponding balances
on the consolidated balance sheets. Translation adjustments included in accumulated other
comprehensive loss amounted to $ 182,071 301,716 The balance sheet amounts, with
the exception of shareholders’ equity on September 30, 2024, 2023 and 2022, were translated at 7.0176 RMB, 7.2960 RMB and 7.1135
RMB to $1.00, respectively. The shareholders’ equity accounts were stated at their historical rate. The average translation rates
applied to statement of income accounts for the fiscal years ended September 30, 2024, 2023 and 2022 were 7.2043 RMB, 7.0533 RMB and 6.5532
RMB to $1.00, respectively. Cash Cash comprises cash at banks and on hand, which are
highly liquid and have original maturities of three months or less and are unrestricted as to withdrawal or use. WFOE and its subsidiary
Shanyou HVAC (collectively, the “PRC Subsidiaries”) maintains all bank accounts in PRC. Cash balances in bank accounts in
PRC are protected under Deposit Protection Scheme in accordance with the Deposit Protection Scheme Ordinance. The maximum protection is
up to RMB500,000 per depositor per Scheme member, including both principal and interest. Restricted cash Restricted cash represents required cash deposits
as collateral for letter of guarantee issued by a bank to secure performance-related contingent obligations, such as quality claim deductibles.
The Company is required to keep amounts equal to 3%-10% of the total amounts of the contracts to be performed on deposits that are subject
to withdrawal restriction with a fixed maturity period of 8-33 months. Accounts receivable, net Accounts receivable includes receivables mainly from
customers that represent processing revenues earned but not yet collected. Accounts receivable, net are initially measured at fair value
and subsequently measured at their amortized cost less allowance for expected credit losses. Contract assets and contract liabilities Contract assets include amounts due under retainage
provisions and revenue recognized in excess of amounts billed. Retainage receivable represents amounts invoiced to
customers where payments have been partially withheld as a form of security until contractual provisions are satisfied. Retainage agreements
vary from project to project and balances could be outstanding for up to five years. Revenue recognized in excess of amounts billed represents
the excess of contract revenue over the amount of cumulative contract billings to date. Certain of our contracts contain provisions whereby
a portion of the revenue earned is withheld from payment as a form of security until contractual provisions are satisfied. Contract assets have billing term with unconditional
right to be billed beyond one year are classified as non-current assets. Contract liabilities consist of payment received from
customers in excess of revenue recognized. Contract assets and liabilities are reported in a
net position on a contract-by-contract basis at the end of each reporting period. As of September 30, 2024 and 2023, the contract liabilities
balance is classified as current based on the timing of when we expect to complete the tasks required for the recognition of revenue. Contract fulfilment costs Contract fulfilment costs related directly to costs
to fulfill a specific project incurred to date. When determining the appropriate accounting treatment for the costs incurred to fulfil
a contract, the Company applies the following criteria which, if met, result in capitalization: (i) the costs directly relate to a contract
or to a specifically identifiable anticipated contracts; (ii) the costs generate or enhance resources of the entity that will be used
in satisfying (or in continuing to satisfy) performance obligations in the future; (iii) the costs are expected to be recovered. The assessment
of this criteria requires the application of judgment, in particular when considering if costs generate or enhance resources to be used
to satisfy future performance obligations and whether costs are expected to be recoverable. The Company has determined that, where the
relevant specific criteria are met, the costs directly relate to system installation projects are likely to qualify to be capitalized
as contract fulfilment costs. The Company utilizes contract fulfilment costs to
cost of revenue over the expected contract period using a systematic basis that mirrors the pattern in which the Company transfers control
of the services to the customers. A contract fulfilment costs is derecognized either
when it is disposed of or when no further economic benefits are expected to flow from its use or disposal. At each reporting date, the Company determines whether
or not the contract fulfilment costs are impaired by comparing the carrying amount of the assets to the remaining amount of consideration
that the Company expects to receive less the costs that relate to providing services under the relevant contract. As of September 30, 2024 and 2023, the contract
fulfilment costs were $ 2,441,995 3,316,031 1,914,958 2,893,446 1,544,042 669,780 4,460 11,359 Allowance for credit losses Allowance for credit losses represents management’s
best estimate of probable losses inherent in the portfolio. Commencing October 1, 2020, the Company adopted ASC 326, “Financial
Instruments - Credit Losses (Topic 326): Measurement of Credit Losses on Financial Instruments.” This guidance replaced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Under ASU 2016-13, the Company has exposure to credit
losses for financial assets including accounts receivable and contract assets. The Company considered various factors, including nature,
historical collection experience, the age of the accounts receivable balances and the contract assets, credit quality and specific risk
characteristics of its customers, current economic conditions, forecasts of future economic conditions, reversion period, and qualitative
and quantitative adjustments to develop an estimate of credit losses. The Company have adopted loss rate method and individual specific
valuation method to calculate the credit loss and considered the relevant factors of the historical and future conditions of the Company
to make reasonable estimation of the risk rate. For accounts receivable aged less than one year and non-overdue contract assets, the Company
uses the loss rate method, which is a combination of historical rate method and adjustment rate method, to estimate the credit loss. For
accounts receivable aged over one year, accounts receivable and contract assets with evidence of credit deterioration, and overdue retainage
receivable, the Company uses the individual specific valuation method to estimate the credit loss. Financial assets are presented net of the allowance
for credit losses in the Consolidated Balance Sheets. The measurement of the allowance for credit losses is recognized through current
expected credit loss expense. Current expected credit loss expense is included as a component of general and administrative expenses in
the consolidated statements of operations and comprehensive income (loss). Write-offs are recorded in the period in which the asset is
deemed to be uncollectible. As of September 30, 2024 and 2023, the allowance for accounts receivable was $ 75,931 302,084 17,414 19,180 Inventories Inventories, primarily consisting of the equipment
procured by the Company for direct sale, are stated at the lower of cost or net realizable value. The cost of inventories is calculated
using the specific identification method.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During the fiscal years ended September 30, 2024, 2023 and 2022, cost of revenues
recognized that was included in inventories as of October 1, 2023, 2022 and 2021 amounted to $ 16,360 168,510 200,206 Property and equipment, net Property and equipment are stated at cost less accumulated
depreciation. Depreciation is computed using the straight-line method over the estimated useful lives of the assets. The estimated useful
lives are as follows:
Schedule of estimated useful lives
Useful Life
Automobiles 10
Leasehold improvement Over shorter of the lease term and the remining useful life The cost and related accumulated depreciation of assets
sold or otherwise retired are eliminated from the accounts and any gain or loss is included in the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net Intangible assets are stated at cost, less accumulated
amortization. The Company has obtained a software with the useful life of 5 17,648 3,250 0 Deferred IPO costs The Company complies with the requirements of FASB
ASC Topic 340-10-S99-1, “Other Assets and Deferred Costs – SEC Materials” (“ASC 340-10-S99”) and SEC Staff
Accounting Bulletin Topic 5A, “Expenses of Offering”. Deferred IPO costs consist of underwriting, legal, accounting and other
professional expenses incurred through the balance sheet date that are directly related to the Proposed Public Offering and that will
be charged to shareholders’ equity upon the completion of the Proposed Public Offering. Should the Proposed Public Offering prove
to be unsuccessful, or to the extent that a cost will be incurred a second time or will not provide a future benefit, these deferred costs,
as well as additional expenses to be incurred, will be charged to consolidated statements of operations and comprehensive income (loss). Impairment for long-lived assets Long-lived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instruments include
cash, restricted cash, accounts receivable, other receivables excluding security deposits, contract assets and liabilities, accounts payable,
other payables and accrued liabilities, bank and third-party loans, amounts due to shareholders, and lease liabilities. The carrying amounts
of these financial instruments approximate their fair values due to the short-term nature of these instruments. For lease liabilities,
fair value approximates their carrying value at the year end as the interest rates used to discount the contracts approximate market rates.
The carrying amount of the long-term bank and third-party loan approximates its fair value due to the fact that the related interest
rate approximates the interest rates currently offered by financial institutions for similar debt instruments of comparable maturities. The Company noted no transfers between levels during
any of the periods presented. The Company did not have any instruments that were measured at fair value on a recurring nor non-recurring basis
as of September 30, 2024 and 2023.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nsideration is probable of substantially collection. Performance obligations satisfied over time The duration of the Company’s system installation
project contracts ranges from one year to three years. Revenue of system installation project contracts are generally recognized based
on direct measurements of the value transferred to the customer because of continuous transfer of control to the customer and the Company
has the right to bill the customer as costs are incurred. The performance obligation includes the HAVC system, heating system and equipment
that the Company sells as well as the continuous system installation to be performed. Typically, revenue is recognized over time using
an output method to measure progress. Output method recognizes revenues on the basis of direct measurements of the value to the customer
of the goods or services transferred to date relative to the remaining goods or services promised according to the contract milestones.
Any expected losses on construction-type contracts in progress are charged to earnings, in total, in the period the losses are identified.
Contract costs include all direct equipment, materials and labor costs and those indirect costs related to contract performance, such
as indirect labor and supplies. Contract modifications that extend or revise contract terms generally result in recognizing the impact
of the revised terms prospectively over the remaining life of the modified contract (i.e., effectively like a new contract). Part of the Company’s process of identifying
whether there is a contract with a customer is to assess whether it is probable that the Company will collect substantially all the consideration
to which it will be entitled in exchange for goods or services that will be transferred to the customer. In assessing it is probable that
the Company will collect substantially all the consideration, the Company considered the following:
1) Customary business practice and its knowledge of the customer The Company procures contracts from large
construction companies or government-owned construction companies that are responsible for constructing HAVC or heating systems projects.
Historically, the collections from government-owned companies or large construction companies of their accounts receivable for such services
did not result in any significant write-down. As a result, the Company believes it will collect substantially all its considerations.
2) Payment terms The Company’s contract with the customer
has payment terms specified based upon completion of certain conditions. The payment terms usually include, but are not limited to, the
following billing stages: 1) signing of the purchase and installation contract, 2) arrival of purchased
equipment, 3) equipment acceptance, 4) proportional equipment installation completed, 5) project completion, and 6) expiration of warranty The installation revenues and sales of HVAC and heating
systems are combined and considered as one performance obligation. The promises to transfer the equipment and installation are not separately
identifiable, which is evidencing by the fact that the Company provides a significant service of integrating the goods and services into
one system for which the customer has contracted. The Company currently does not have any modification of contract and the contract currently
does not have any variable consideration. The transaction price is clearly identifiable within the Company’s sales and installation
contracts in the performance obligation of the Company’s equipment and system component and installation revenues. The Company recognized its costs of revenue using
the percentage of completion method that mirrors the revenue recognized based on the milestone achieved. Output method recognizes revenues
on the basis of direct measurements of the value to the customer of the goods or services transferred to date relative to the remaining
goods or services promised according to the contract milestones. The Company has a long history in air conditioning installation and therefore
has the ability to reasonably estimate the costs incurred and those expected to be incurred based on the progress of the works completed
to date relative to the total progress. Furthermore, the system installation projects normally
include assurance-type warranties that the Company’s performance is free from material defect and consistent with the specifications
of the Company’s contracts, which do not give rise to a separate performance obligation. To the extent the warranty terms provide
the customer with an additional service, such as extended maintenance services, such warranty is accounted for as a separate performance
obligation even though it is embedded in the system and installation sale contract, which is generally between one to five years after
installation. The Company has no obligations for returns, refund
or similar obligations of its system installation projects. Performance obligations satisfied at a point in
time Revenue from sales of products requires the Company
to deliver equipment on a one-time basis or based upon customers’ delivery notice during a contingent specified period, which is
generally one year or less. The sales contracts are with one obligation to perform which is satisfied at a point in time. It is the point
in time when the equipment is delivered and accepted by customers. The control of equipment, which include air-conditioners (equipment
in HVAC systems) and water heating boilers (equipment in floor heating systems) are transferred to the customers at the point that customers
accept the products in accordance with ASC 606-10-25:27 for the following reasons: (1) the customers do not control the products during
the shipping process; (2) the customers could not receive and consume the benefits provided by the products until they are accepted by
the customer, also the customers do specify certain elements of the products, but there do not create a practical or contractual restriction
on the Company’s ability to transfer the products to another customer. The Company is able to redirect the products to another customers
at little or no additional cost and therefore it has an alternative use to the Company; (3) the Company does not have an enforceable right
to payment for performance completed to date. In general,
the Company controls the products as it has the obligation to (i) fulfill the products delivery and (ii) bear any inventory risk
as legal owners. In addition, when establishing the selling prices for delivery of the resale products, to ensure it would generate profit for the products delivery arrangements.
The Company believes that all these factors indicate that the Company is acting as a principal in this transaction. As a result, revenue
from the sales of products is presented on a gross basis. Revenue is presented in the consolidated statements
of operations and comprehensive income net of sales taxes. The Company does not offer rights of refund of previously paid or delivered
amounts, rebates, rights of return after acceptance or price protection. Provisions for estimated losses, if any, on uncompleted contracts
are recorded in the period in which such losses become probable based on the current contract estimates. Costs of equipment are expensed
in the period in which they are incurred. Revenue from other services mainly include installation,
maintenance and repair services which are outside of the contract of system installation projects or products sales. The duration of the
service is usually less than one month. The Company recognizes the revenue from services at the point of time when the service is completed
and accepted by the customers. Historically, the revenue from these services has been immaterial. The Company’s disaggregate revenue streams are
summarized and disclosed in Note 14. The Company has no material incremental costs of obtaining
contracts with customers and did not have any amortization expense. Value added taxes (“VAT”) Revenue represents the invoiced value of products
or service, net of VAT. The VAT is based on gross sales price and VAT rates range from 3%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China, have been and remain subject to examination by the tax authorities for five years from the
date of filing. Income taxes The Company accounts for income taxes in accordance
with ASC 740. The charge for taxation is based on the results for the fiscal year as adjusted for items, which are non-assessable or disallowed.
Income tax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0 to 2024 are subject to examination by any applicable tax authorities. Other finance costs Other finance costs represented costs directly associated
with the Company’s loans and factoring activities, including guarantee fees, agent fees for factorings and service fees charged
by banks. All other finance costs are expensed as incurred.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loss)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earnings per share or decrease loss per share) are excluded from the calculation of dilu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4</t>
        </is>
      </c>
    </row>
    <row r="3">
      <c r="A3" s="3" t="inlineStr">
        <is>
          <t>Credit Loss [Abstract]</t>
        </is>
      </c>
      <c r="B3" s="4" t="inlineStr">
        <is>
          <t xml:space="preserve"> </t>
        </is>
      </c>
    </row>
    <row r="4">
      <c r="A4" s="4" t="inlineStr">
        <is>
          <t>Accounts receivable, net</t>
        </is>
      </c>
      <c r="B4" s="4" t="inlineStr">
        <is>
          <t xml:space="preserve">Note 3 – Accounts receivable, net Accounts receivable, net, consist of the following:
Schedule of Accounts
receivable, net
September 30, September 30,
Accounts receivable - third parties $ 2,188,613 $ 1,685,488
Less: allowance for credit losses (75,931 ) (302,084 )
Total accounts receivable, net $ 2,112,682 $ 1,383,404 Movements of allowance for credit losses are as follows:
Schedule of movements of allowance for credit losses
September 30, September 30,
Beginning balance $ 302,084 $ 272,029
(Reversal) Addition (231,966 ) 38,128
Exchange rate effect 5,813 (8,073 )
Ending balance $ 75,931 $ 302,0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31:33Z</dcterms:created>
  <dcterms:modified xmlns:dcterms="http://purl.org/dc/terms/" xmlns:xsi="http://www.w3.org/2001/XMLSchema-instance" xsi:type="dcterms:W3CDTF">2025-02-18T21:31:33Z</dcterms:modified>
</cp:coreProperties>
</file>